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ASH FLOWS" sheetId="6" state="visible" r:id="rId6"/>
    <sheet xmlns:r="http://schemas.openxmlformats.org/officeDocument/2006/relationships" name="STATEMENT OF CHANGES IN MEMBERS" sheetId="7" state="visible" r:id="rId7"/>
    <sheet xmlns:r="http://schemas.openxmlformats.org/officeDocument/2006/relationships" name="STATEMENT OF CHANGES IN MEMBER8"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LEASED EQUIPMENT AT COST AND HE" sheetId="11" state="visible" r:id="rId11"/>
    <sheet xmlns:r="http://schemas.openxmlformats.org/officeDocument/2006/relationships" name="NET INVESTMENT IN FINANCE LEASE" sheetId="12" state="visible" r:id="rId12"/>
    <sheet xmlns:r="http://schemas.openxmlformats.org/officeDocument/2006/relationships" name="NET INVESTMENT IN SALES TYPE LE" sheetId="13" state="visible" r:id="rId13"/>
    <sheet xmlns:r="http://schemas.openxmlformats.org/officeDocument/2006/relationships" name="LOANS RECEIVABLE" sheetId="14" state="visible" r:id="rId14"/>
    <sheet xmlns:r="http://schemas.openxmlformats.org/officeDocument/2006/relationships" name="FINANCIAL ASSETS HELD FOR SALE" sheetId="15" state="visible" r:id="rId15"/>
    <sheet xmlns:r="http://schemas.openxmlformats.org/officeDocument/2006/relationships" name="PARTICIPATING INTEREST _ LOAN R" sheetId="16" state="visible" r:id="rId16"/>
    <sheet xmlns:r="http://schemas.openxmlformats.org/officeDocument/2006/relationships" name="LONG-TERM DEBT" sheetId="17" state="visible" r:id="rId17"/>
    <sheet xmlns:r="http://schemas.openxmlformats.org/officeDocument/2006/relationships" name="TRANSACTIONS WITH AFFILIATES" sheetId="18" state="visible" r:id="rId18"/>
    <sheet xmlns:r="http://schemas.openxmlformats.org/officeDocument/2006/relationships" name="MEMBER_S EQUITY"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IGNIFICANT ACCOUNTING POLICI22" sheetId="22" state="visible" r:id="rId22"/>
    <sheet xmlns:r="http://schemas.openxmlformats.org/officeDocument/2006/relationships" name="NET INVESTMENT IN FINANCE LEA23" sheetId="23" state="visible" r:id="rId23"/>
    <sheet xmlns:r="http://schemas.openxmlformats.org/officeDocument/2006/relationships" name="FINANCIAL ASSETS HELD FOR SALE " sheetId="24" state="visible" r:id="rId24"/>
    <sheet xmlns:r="http://schemas.openxmlformats.org/officeDocument/2006/relationships" name="TRANSACTIONS WITH AFFILIATES (T" sheetId="25" state="visible" r:id="rId25"/>
    <sheet xmlns:r="http://schemas.openxmlformats.org/officeDocument/2006/relationships" name="FAIR VALUE MEASUREMENTS (Tables" sheetId="26" state="visible" r:id="rId26"/>
    <sheet xmlns:r="http://schemas.openxmlformats.org/officeDocument/2006/relationships" name="ORGANIZATION AND BUSINESS OPE27" sheetId="27" state="visible" r:id="rId27"/>
    <sheet xmlns:r="http://schemas.openxmlformats.org/officeDocument/2006/relationships" name="SIGNIFICANT ACCOUNTING POLICI28" sheetId="28" state="visible" r:id="rId28"/>
    <sheet xmlns:r="http://schemas.openxmlformats.org/officeDocument/2006/relationships" name="LEASED EQUIPMENT AT COST AND 29" sheetId="29" state="visible" r:id="rId29"/>
    <sheet xmlns:r="http://schemas.openxmlformats.org/officeDocument/2006/relationships" name="NET INVESTMENT IN FINANCE LEA30" sheetId="30" state="visible" r:id="rId30"/>
    <sheet xmlns:r="http://schemas.openxmlformats.org/officeDocument/2006/relationships" name="NET INVESTMENT IN SALES TYPE 31" sheetId="31" state="visible" r:id="rId31"/>
    <sheet xmlns:r="http://schemas.openxmlformats.org/officeDocument/2006/relationships" name="LOANS RECEIVABLE (Narrative) (D" sheetId="32" state="visible" r:id="rId32"/>
    <sheet xmlns:r="http://schemas.openxmlformats.org/officeDocument/2006/relationships" name="FINANCIAL ASSETS HELD FOR SAL33" sheetId="33" state="visible" r:id="rId33"/>
    <sheet xmlns:r="http://schemas.openxmlformats.org/officeDocument/2006/relationships" name="FINANCIAL ASSETS HELD FOR SAL34" sheetId="34" state="visible" r:id="rId34"/>
    <sheet xmlns:r="http://schemas.openxmlformats.org/officeDocument/2006/relationships" name="PARTICIPATING INTEREST _ LOAN35" sheetId="35" state="visible" r:id="rId35"/>
    <sheet xmlns:r="http://schemas.openxmlformats.org/officeDocument/2006/relationships" name="LONG-TERM DEBT (Narrative) (Det" sheetId="36" state="visible" r:id="rId36"/>
    <sheet xmlns:r="http://schemas.openxmlformats.org/officeDocument/2006/relationships" name="TRANSACTIONS WITH AFFILIATES (N" sheetId="37" state="visible" r:id="rId37"/>
    <sheet xmlns:r="http://schemas.openxmlformats.org/officeDocument/2006/relationships" name="TRANSACTIONS WITH AFFILIATES (S" sheetId="38" state="visible" r:id="rId38"/>
    <sheet xmlns:r="http://schemas.openxmlformats.org/officeDocument/2006/relationships" name="MEMBER_S EQUITY (Narrative) (De" sheetId="39" state="visible" r:id="rId39"/>
    <sheet xmlns:r="http://schemas.openxmlformats.org/officeDocument/2006/relationships" name="FAIR VALUE MEASUREMENTS (Narrat" sheetId="40" state="visible" r:id="rId40"/>
    <sheet xmlns:r="http://schemas.openxmlformats.org/officeDocument/2006/relationships" name="FAIR VALUE MEASUREMENTS (Schedu" sheetId="41" state="visible" r:id="rId41"/>
  </sheets>
  <definedNames/>
  <calcPr calcId="124519" fullCalcOnLoad="1"/>
</workbook>
</file>

<file path=xl/sharedStrings.xml><?xml version="1.0" encoding="utf-8"?>
<sst xmlns="http://schemas.openxmlformats.org/spreadsheetml/2006/main" uniqueCount="369">
  <si>
    <t>Document And Entity Information - shares</t>
  </si>
  <si>
    <t>9 Months Ended</t>
  </si>
  <si>
    <t>Sep. 30, 2017</t>
  </si>
  <si>
    <t>Nov. 14,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Macquarie Equipment Leasing Fund, LLC</t>
  </si>
  <si>
    <t>Entity Central Index Key</t>
  </si>
  <si>
    <t>Current Fiscal Year End Date</t>
  </si>
  <si>
    <t>--12-31</t>
  </si>
  <si>
    <t>Entity Filer Category</t>
  </si>
  <si>
    <t>Smaller Reporting Company</t>
  </si>
  <si>
    <t>Entity Common Stock, Shares Outstanding</t>
  </si>
  <si>
    <t>BALANCE SHEETS - USD ($)</t>
  </si>
  <si>
    <t>Dec. 31, 2016</t>
  </si>
  <si>
    <t>Current Assets</t>
  </si>
  <si>
    <t>Cash and cash equivalents</t>
  </si>
  <si>
    <t>Leased equipment held for sale</t>
  </si>
  <si>
    <t>Financial assets held for sale</t>
  </si>
  <si>
    <t>Net investment in finance lease</t>
  </si>
  <si>
    <t>Net investment in sales type lease</t>
  </si>
  <si>
    <t>Loans receivable less: (unamortized deferred loan origination fees and costs of $0 and $45,858 for Sep 30, 2017 and December 2016, respectively)</t>
  </si>
  <si>
    <t>Accrued interest receivable</t>
  </si>
  <si>
    <t>Lease receivables</t>
  </si>
  <si>
    <t>Maintenance reserve and other receivables</t>
  </si>
  <si>
    <t>Total Current Assets</t>
  </si>
  <si>
    <t>Non-current Assets</t>
  </si>
  <si>
    <t>Leased equipment at cost (net of accumulated depreciation of $0 and $5,384,317 as of September 30, 2017 and December 2016, respectively)</t>
  </si>
  <si>
    <t>Total Non-current Assets</t>
  </si>
  <si>
    <t>Total Assets</t>
  </si>
  <si>
    <t>Current Liabilities</t>
  </si>
  <si>
    <t>Fees payable (related party)</t>
  </si>
  <si>
    <t>Deferred finance and rental income</t>
  </si>
  <si>
    <t>Distribution payable</t>
  </si>
  <si>
    <t>Other payables</t>
  </si>
  <si>
    <t>Current portion of long-term debt</t>
  </si>
  <si>
    <t>Accrued interest payable</t>
  </si>
  <si>
    <t>Total Current Liabilities</t>
  </si>
  <si>
    <t>Non-current Liabilities</t>
  </si>
  <si>
    <t>Long-term debt, less current portion ($16,750,000 face value, less: unamortized debt discount and issuance costs of $0 and $50,746 as of September 30, 2017 and December 2016, respectively)</t>
  </si>
  <si>
    <t>Total Non-current Liabilities</t>
  </si>
  <si>
    <t>Total Liabilities</t>
  </si>
  <si>
    <t>Commitments and Contingencies (Note 13)</t>
  </si>
  <si>
    <t xml:space="preserve"> </t>
  </si>
  <si>
    <t>Members’ Equity</t>
  </si>
  <si>
    <t>Shares of membership interests, $10.00 par value as may be reduced (i) under a distribution reinvestment plan, (ii) for volume discounts, or (iii) for reductions in selling commissions Authorized: 15,800,500 shares; Issued and outstanding: 9,132,125 and 9,183,494 shares as of September 30, 2017 and December 31, 2016 respectively, net of repurchases of 525,992 and 474,623, respectively</t>
  </si>
  <si>
    <t>Accumulated surplus</t>
  </si>
  <si>
    <t>Total Members’ Equity</t>
  </si>
  <si>
    <t>Total Liabilities and Members’ Equity</t>
  </si>
  <si>
    <t>BALANCE SHEETS (Parenthetical) - USD ($)</t>
  </si>
  <si>
    <t>Leased equipment, accumulated depreciation</t>
  </si>
  <si>
    <t>Shares of membership interests, par value</t>
  </si>
  <si>
    <t>Shares of membership interests, Authorized</t>
  </si>
  <si>
    <t>Shares of membership interests, Issued</t>
  </si>
  <si>
    <t>Shares of membership interests, outstanding</t>
  </si>
  <si>
    <t>Shares of membership interests, repurchased</t>
  </si>
  <si>
    <t>Long-term Debt, Gross</t>
  </si>
  <si>
    <t>Unamortized Debt Issuance Expense</t>
  </si>
  <si>
    <t>Unamortized Loan Commitment and Origination Fees and Unamortized Discounts or Premiums</t>
  </si>
  <si>
    <t>STATEMENTS OF OPERATIONS - USD ($)</t>
  </si>
  <si>
    <t>3 Months Ended</t>
  </si>
  <si>
    <t>Sep. 30, 2016</t>
  </si>
  <si>
    <t>REVENUE</t>
  </si>
  <si>
    <t>Finance and rental income</t>
  </si>
  <si>
    <t>Gain on sale of leased equipment</t>
  </si>
  <si>
    <t>Interest income</t>
  </si>
  <si>
    <t>Other income</t>
  </si>
  <si>
    <t>Total revenue</t>
  </si>
  <si>
    <t>EXPENSES</t>
  </si>
  <si>
    <t>Operating expenses (related party)</t>
  </si>
  <si>
    <t>Management fees (related party)</t>
  </si>
  <si>
    <t>Depreciation</t>
  </si>
  <si>
    <t>Impairment loss</t>
  </si>
  <si>
    <t>Interest expense</t>
  </si>
  <si>
    <t>Other expenses (including related party expenses of $138,427; $241,556; $369,994; and $318,726 for the three and nine months ended September 30, 2017 and 2016, respectively)</t>
  </si>
  <si>
    <t>Total expenses</t>
  </si>
  <si>
    <t>Net income</t>
  </si>
  <si>
    <t>Basic and diluted earnings per share</t>
  </si>
  <si>
    <t>Weighted average number of shares outstanding: basic and diluted</t>
  </si>
  <si>
    <t>STATEMENTS OF OPERATIONS (Parenthetical) - USD ($)</t>
  </si>
  <si>
    <t>Related Party [Member]</t>
  </si>
  <si>
    <t>Related Party Transaction Expenses</t>
  </si>
  <si>
    <t>STATEMENTS OF CASH FLOWS - USD ($)</t>
  </si>
  <si>
    <t>Cash flow from operating activities:</t>
  </si>
  <si>
    <t>Adjustments to reconcile net income to net cash provided by operating activities:</t>
  </si>
  <si>
    <t>Net gain on sale of leased equipment</t>
  </si>
  <si>
    <t>Recognition of maintenance reserves in finance and rental income</t>
  </si>
  <si>
    <t>Amortization of loan origination fees</t>
  </si>
  <si>
    <t>Amortization of debt discount and issuance costs</t>
  </si>
  <si>
    <t>Changes in operating assets and liabilities:</t>
  </si>
  <si>
    <t>Net investment in sale type lease</t>
  </si>
  <si>
    <t>Other receivables</t>
  </si>
  <si>
    <t>Other assets</t>
  </si>
  <si>
    <t>Net cash provided by operating activities</t>
  </si>
  <si>
    <t>Cash flow from investing activities:</t>
  </si>
  <si>
    <t>Proceeds from sale of leased equipment</t>
  </si>
  <si>
    <t>Participating interest - loans receivable</t>
  </si>
  <si>
    <t>Repayment of participating interest - loans receivable</t>
  </si>
  <si>
    <t>Loan to others</t>
  </si>
  <si>
    <t>Repayment of loan by others</t>
  </si>
  <si>
    <t>Restricted cash</t>
  </si>
  <si>
    <t>Net cash provided by investing activities</t>
  </si>
  <si>
    <t>Cash flow from financing activities:</t>
  </si>
  <si>
    <t>Distributions paid to members</t>
  </si>
  <si>
    <t>Repurchase of shares</t>
  </si>
  <si>
    <t>Repayment of principal on long-term debt</t>
  </si>
  <si>
    <t>Maintenance reserve received</t>
  </si>
  <si>
    <t>Net cash used in financing activities</t>
  </si>
  <si>
    <t>Net decrease in cash and cash equivalents</t>
  </si>
  <si>
    <t>Cash and cash equivalents, beginning of the period</t>
  </si>
  <si>
    <t>Cash and cash equivalents, end of the period</t>
  </si>
  <si>
    <t>Non cash investing and financing activities</t>
  </si>
  <si>
    <t>Maintenance reserve</t>
  </si>
  <si>
    <t>Distribution Payable</t>
  </si>
  <si>
    <t>Accrued loan to others</t>
  </si>
  <si>
    <t>Interest paid</t>
  </si>
  <si>
    <t>Cash paid during the period for interest</t>
  </si>
  <si>
    <t>STATEMENT OF CHANGES IN MEMBERS' EQUITY - 9 months ended Sep. 30, 2017 - USD ($)</t>
  </si>
  <si>
    <t>Total</t>
  </si>
  <si>
    <t>Members’ shares</t>
  </si>
  <si>
    <t>Membership interests Additional members [Member]</t>
  </si>
  <si>
    <t>[1]</t>
  </si>
  <si>
    <t>Membership interests Managing member [Member]</t>
  </si>
  <si>
    <t>Accumulated Surplus Additional Members [Member]</t>
  </si>
  <si>
    <t>Accumulated Surplus Managing Member [Member]</t>
  </si>
  <si>
    <t>Beginning Balance at Dec. 31, 2016</t>
  </si>
  <si>
    <t>Beginning Balance (in shares) at Dec. 31, 2016</t>
  </si>
  <si>
    <t>Repurchase of shares (in shares)</t>
  </si>
  <si>
    <t>Distribution to members ($0.52 per share)</t>
  </si>
  <si>
    <t>Partial-liquidating distribution ($3.53 per share)</t>
  </si>
  <si>
    <t>Ending Balance at Sep. 30, 2017</t>
  </si>
  <si>
    <t>Ending Balance (in shares) at Sep. 30, 2017</t>
  </si>
  <si>
    <t>Additional members represent all members other than the Managing member.</t>
  </si>
  <si>
    <t>STATEMENT OF CHANGES IN MEMBERS’ EQUITY (Parenthetical)</t>
  </si>
  <si>
    <t>Sep. 30, 2017$ / shares</t>
  </si>
  <si>
    <t>Dividends Cash Per Share</t>
  </si>
  <si>
    <t>Partial Liquidating Distribution Per Share</t>
  </si>
  <si>
    <t>ORGANIZATION AND BUSINESS OPERATIONS</t>
  </si>
  <si>
    <t>ORGANIZATION AND DESCRIPTION OF BUSINESS [Abstract]</t>
  </si>
  <si>
    <t xml:space="preserve"> 1. ORGANIZATION AND BUSINESS OPERATIONS Macquarie Equipment Leasing Fund, LLC, a Delaware limited liability company (the “Fund”), was formed on August 21, 2008 for the purpose of being an equipment leasing program that acquires or originates a diversified portfolio of equipment, equipment leases and loans, and other equipment-related investments. The majority of the equipment leased by the Fund is leased to corporate clients. The Fund’s objective is to generate income through the collection of lease rentals, interest income, and other revenues, as well as through the sale of leased and off lease equipment and other portfolio investments. The Fund’s fiscal year end is December 31. The manager of the Fund is Macquarie Asset Management Inc. (the “Manager”), a member of the Macquarie Group of Companies which is comprised of Macquarie Group Limited and its subsidiaries and affiliates worldwide (the “Macquarie Group”). Macquarie Group Limited is headquartered in Australia and is listed on the Australian Stock Exchange. The Manager has made a total of $ 1,505,000 The initial closing date for the Fund was March 5, 2010, the date at which the Fund raised over $2,500,000 and reached the minimum offering amount. The Fund’s offering period ceased on March 19, 2012. The Fund’s operating period commenced on that date and ceased on June 30, 2016. The Fund’s liquidation period commenced on July 1, 2016 and may last for up to three years. To coincide with the beginning of the Fund’s liquidation period, the Manager suspended the Fund’s share redemption program. However, the Manager reserved the right to approve member requests for redemptions in cases of death or proof of disability (as the term is defined in the Americans with Disabilities Act of 1990, as amended). This report covers the three and nine months ended September 30, 2017 and 2016, respectively. The accompanying unaudited financial statements were prepared in accordance with accounting principles generally accepted in the United States of America (“U.S. GAAP”) for interim financial information and with the instructions for Form 10-Q and the rules and regulations of the U.S. Securities and Exchange Commission (the “SEC”). In the opinion of management, all material adjustments, consisting only of normal recurring adjustments, considered necessary for a fair statement of the interim period financial statements have been made. Interim period results are not necessarily indicative of results for a full-year period. These financial statements and the notes thereto should be read in conjunction with the Fund’s financial statements and the notes thereto</t>
  </si>
  <si>
    <t>SIGNIFICANT ACCOUNTING POLICIES</t>
  </si>
  <si>
    <t>Accounting Policies [Abstract]</t>
  </si>
  <si>
    <t>SUMMARY OF SIGNIFICANT ACCOUNTING POLICIES</t>
  </si>
  <si>
    <t xml:space="preserve"> 2. SIGNIFICANT ACCOUNTING POLICIES The accompanying financial statements were prepared in accordance with U.S. GAAP. This requires management to make estimates and assumptions that affect the reported amounts of assets and liabilities and disclosure of contingent assets and liabilities at the date of the financial statements. Actual results could differ from those estimates. The Fund considers all highly liquid investments with original maturities of three months or less at the time of purchase to be cash equivalents. Cash and cash equivalents are maintained with one U.S. financial institution, which at times may be in excess of the federal insurance limit of $ 250,000 The Fund is treated as a partnership for federal and state income tax purposes. As a partnership, the Fund is not subject to federal and state income taxes, while each member will be individually liable for income taxes, if any, on its share of net taxable income from the Fund. Interest, dividends and other income realized by the Fund may be subject to withholding tax in the jurisdiction in which the income is sourced. If a lease meets certain requirements under ASC 840 at its inception, such that the Fund retains ownership in the underlying equipment, the lease is accounted for as an operating lease. Investment in leased equipment is stated at cost less accumulated depreciation. Leased equipment is depreciated on a straight-line basis over the lease term to the assets’ residual value. Initial direct costs (such as freight, installation, acquisition fees and expenses, legal fees and inspection fees) associated with the leases are capitalized as part of the cost of the leased equipment and depreciated over the lease term. The residual value and useful life are determined by the Manager and are calculated using information from both internal (i.e. from affiliates) and external sources, such as trade publications, industry valuers, auction data, internal and external sales data, equipment dealers, wholesalers and industry experts, as well as inspection of the physical assets. Once an asset comes off lease or is re-leased, the Fund reassesses its useful life and residual value. Costs incurred in extending the useful life and/or increasing the resale value of leased equipment are capitalized into the cost of an asset. No such costs have been incurred to date. If the equipment is returned at the end of a lease term and the lessee has not met the return conditions as set out in the lease, the Fund is entitled, in certain cases, to additional compensation from the lessee. The Fund’s accounting policy for recording such payments is to treat the payments as revenue when received. No such payments were received for the three and nine months ended September 30, 2017 and 2016, respectively. The lessee is generally responsible for the ongoing maintenance costs of the equipment under net lease arrangements. The significant operating lease assets in the Fund’s portfolio are reviewed for impairment at least annually or when indicators of impairment exist. An impairment loss will be recognized only if the carrying value of a long-lived asset is not recoverable and exceeds its fair market value. The Manager’s assessment for impairment (i.e. undiscounted cash flows used in the recoverability assessment) includes review of residual values based on published values for similar assets, recent transactions for similar assets, lease terms, asset condition, adverse changes in market conditions for specific asset types and the occurrence of significant adverse changes in general industry and market conditions that could affect the fair value of the asset. If no impairment is deemed to exist and if the current assessment of the residual value is determined to be lower than the current value, the Fund adjusts the residual value downward and prospectively adjusts depreciation expense over the remaining life of the lease. If a lease meets specific criteria under ASC 840 at its inception, such that ownership of the underlying asset is effectively transferred to the lessee, the Fund recognizes the lease as a net investment in finance lease on its Balance Sheet. Net investment in finance leases consist of lease receivables plus the estimated unguaranteed residual value of the leased equipment on the lease termination date, less the unearned income. The residual values of the Fund’s significant finance lease assets are reviewed at least annually. If the review results in a lower estimate than had been previously established, the Fund will determine whether the decline in the estimated residual value is other than temporary. If the decline in estimated residual value is judged to be other than temporary, the accounting for the transaction shall be revised using the changed estimate and the resulting reduction in the net investment shall be recognized as a loss in the period in which the estimate is changed. An upward adjustment of a leased asset’s estimated residual value shall not be made. If a lease meets specific criteria under ASC 840 at its inception, such that ownership of the underlying asset is effectively transferred to the lessee and the lease gives rise to a manufacturer’s or dealer’s profit or loss to the lessor (that is, the fair value of the lease property at lease inception is greater than or less than its cost or carrying amount), the Fund recognizes the lease as a net investment in sales type lease on its Balance Sheet and the corresponding profit or loss as a net gain on sale. While the Fund is not a manufacturer or dealer, sales type lease accounting may apply when existing lease agreements are modified and are required to be accounted for as new leases. Net investment in sales type lease consists of lease receivables plus the estimated unguaranteed residual value of the leased equipment on the lease termination date, less unearned income. The residual values of the Fund’s significant sales type lease assets are reviewed at least annually. If the review results in a lower estimate than had been previously established, the Fund will determine whether the decline in the estimated residual value is other than temporary. If the decline in estimated residual value is judged to be other than temporary, the accounting for the transaction shall be revised using the changed estimate and the resulting reduction in the net investment shall be recognized as a loss in the period in which the estimate is changed. An upward adjustment of a leased asset’s estimated residual value shall not be made. If a lease is modified, ASC 840 requires the lease to be re-evaluated as if the revised terms were in place at inception of the lease. If the revised terms result in a different classification of the lease than what existed at inception (for example, an operating lease with the revised terms qualifies as a sales type lease), then the revised lease and corresponding investment is reclassified (to either an operating lease, financing lease, or sales type lease). Loans receivable are reported on the Fund’s Balance Sheet at the outstanding principal balance, plus costs incurred to originate the loans. Unearned income, discounts and premiums are amortized to interest income in the Statement of Operations using the effective interest method. Upon the repayment of a loan receivable, any prepayment penalties and unamortized loan origination, closing and commitment fees are recorded as part of interest income in the Statement of Operations. If any of the Fund’s assets held under operating leases meet the requirements under ASC 360-10-45-9, the asset is reclassified as leased equipment held for sale on the Fund’s Balance Sheet at the lower of its carrying amount or fair value less cost to sell. If the Fund’s net investment in finance leases or loan receivables meet specific criteria under ASC 310-10-35, such that the Fund no longer has the intent or ability to hold the finance lease or loan for the foreseeable future, the loan or finance lease is reclassified as financial assets held for sale and recorded at the lower of cost or fair value, with any difference being recognized in the Statements of Operations. At inception of a finance lease the Fund records the total minimum lease payments receivable from the lessee, the estimated unguaranteed residual value of the equipment at lease termination, the initial direct costs related to the lease, and the related unearned income. Unearned income represents the total minimum lease payments receivable plus the estimated unguaranteed residual value minus the cost of the leased equipment. Unearned income is recognized as finance income over the term of the lease using the effective interest rate method. At inception of a sales type lease the Fund records the total minimum lease payments receivable from the lessee, the estimated unguaranteed residual value of the equipment at lease termination, the initial direct costs related to the lease, and the related unearned income. Unearned income represents the total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a straight-line basis over the lease term. From time to time, the Fund receives rental payments in advance. These advance payments are recognized on the Fund’s Balance Sheet as deferred revenue and recognized as income in the month they are earned. Gains or losses from sales of leased and off lease equipment are recorded on a net basis in the Fund’s Statements of Operations. The Fund recognized gains on the sale of leased equipment of $ 2,276,996 3,963,923 5,107,777 5,115,704 Certain of the Fund’s leases contain provisions for late fees on past due rent. The Fund recognizes late fees as income when they become chargeable and collection is reasonably assured. During 2015, the Fund developed a vendor finance program for an Australian aircraft manufacturer. Under the program, the Australian aircraft manufacturer refers the Fund to potential customers seeking aircraft finance. In consideration for the Fund’s time and expense incurred in developing the vendor finance program, the Australian aircraft manufacturer agreed to pay a program development fee of $ 150,000 18,750 56,250 The Fund recognizes interest income on its loans receivable using the effective interest method. The Fund monitors the ongoing credit quality of its financing receivables by (i) reviewing and analyzing a borrower’s financial performance on a regular basis, including reviewing financial statements when provided as prescribed in the loan or lease agreement, (ii) tracking the relevant credit metrics of each loan receivable and a borrower’s compliance with financial and non-financial covenants, and (iii) monitoring a borrower’s payment history and public credit rating, if available. As part of the monitoring process, the Fund may physically inspect the collateral and meet with a borrower’s management to better understand the borrower’s financial performance and its future plans on an as-needed basis. The Fund is exposed to risks under its leasing transactions, including risk associated with a lessee’s creditworthiness, repossession and remarketing and the future market value of the equipment. The Fund evaluates the collectability of its lease receivables by analyzing the counterparties’ payment history, general credit worthiness and current economic trends. Although the Fund currently has no reason to believe that the lessees will fail to meet their contractual obligations, a risk of loss to the Fund exists should a lessee fail to meet its payment obligations under a lease. The Fund records an allowance when the analysis indicates that the probability of full collection is unlikely. No allowance was recorded on the Fund’s Balance Sheet as of September 30, 2017 or December 31, 2016, respectively. No allowance was recorded or reversed in the Fund’s Statement of Operations during the three and nine months ended September 30, 2017 and 2016, respectively. An allowance or provision for credit losses is established if there is evidence that the Fund will be unable to collect all amounts due according to the original contractual terms of the loan or finance lease receivable. The allowance for credit losses is reported as a reduction of the loan receivable’s carrying value on the Fund’s Balance Sheet. Additions to the allowance and provision for credit losses are recorded in the Fund’s Statements of Operations. Allowances and provisions for credit losses are evaluated periodically and on an individual asset and customer level. Loans receivable are considered impaired when the Fund determines that it is probable that it will not be able to collect all amounts due according to the original contractual terms. Individual credit exposures are evaluated based on the realizable value of any collateral, and payment history. The estimated recoverable amount is the value of the expected future cash flows, including amounts that may be realized with the repossession of the collateral. The accrual of interest income based on the original terms of the loan receivable may be discontinued based on the facts and circumstances of the individual credit exposure, and any future interest income is recorded based on cash receipts. Any subsequent changes to the amounts and timing of the expected future cash flows compared with the prior estimates result in a change in the allowance for credit losses and are charged or credited to the Fund’s Statements of Operations. An allowance is generally reversed only when cash is received in accordance with the original contractual terms of the note. The Fund does not provision for credit losses on a collective basis. All loans are performing and there are no delinquent loans on the Fund’s Balance Sheet. Due to the credit rating of the counterparties, the short-term nature of loans, insurance arrangements, and borrower payment history, the Fund has not recorded a provision for credit losses on its loans receivable as of September 30, 2017 or December 31, 2016, respectively. Long-term debt is reported on the Fund’s balance sheet at cost. Interest expense is recognized using the effective interest method. Expenses associated with the incurrence of debt are capitalized and amortized to interest expense over the term of the debt instrument using the effective interest rate method. These costs are included in the carrying value of long-term debt. The Fund takes write offs when it determines that a receivable is uncollectible and when all economically sensible means of recovery have been exhausted. No write offs were recorded for the three and nine months ended September 30, 2017 and 2016, respectively. The Manager charges the Fund management fees and the Fund reimburses the Manager for certain operating expenses directly related to the Fund. These fees are recognized on accrual basis. See Note 10 for further details. The Fund follows the requirements of ASC 220 Comprehensive Income, for the reporting and presentation of comprehensive income and its components. The Fund does not have any components of other comprehensive income, thus it is not presented separately in the Fund’s financial statements. The Manager has sole discretion to determine what portion, if any, of cash on hand will be distributed to the members. Distributions are made on a monthly basis and accrued at the end of each month. Cash distributions are paid on the 15th day of the following month and reflected in the Fund’s Statements of Changes in Members’ Equity. Distributions accrued but not paid are recorded as a distribution payable on the Fund’s Balance Sheet. With the commencement and continuation of the Fund’s liquidation period and disposal of assets, the Fund has made a number of periodic additional distributions as disclosed in Note 11. New Accounting Pronouncements In May 2014, the Financial Accounting Standards Board (“FASB”) issued Accounting Standards Update (“ASU”) No. 2014-09, Revenue from Contracts with Customers, requiring revenue to be recognized in an amount that reflects the consideration expected to be received in exchange for goods and services. Various amendments to ASU No. 2014-09 have been issued, including: ⋅ ASU No. 2016-08 (issued in March 2016) which amends principal versus agent guidance by reframing the indicators in the guidance to focus on evidence that an entity is acting as a principal rather than as an agent; ⋅ ASU No. 2016-10 (issued in April 2016) which amends criteria around licensing and performance obligations; ⋅ ASU No. 2016-12 (issued in May 2016); which provides guidance on assessing collectability, presentation of sales taxes, noncash consideration and completed contracts and contract modifications at transition; and ⋅ ASU No. 2016-20 (issued in December 2016) which contains various technical corrections and improvements to ASU No. 2014-09. The original effective date for ASU 2014-09 would have required the Fund to adopt it beginning in its first quarter of 2018. In August 2015, the FASB issued ASU 2015-14 to amend ASU 2014-09 by approving a one-year deferral of the effective date as well as providing the option to early adopt the standard on the original effective date. Accordingly, the Fund may adopt the standard in either its first quarter of 2018 or 2019. The new revenue standard may be applied retrospectively to each prior period presented or retrospectively with the cumulative effect recognized as of the date of adoption. The adoption of this standard is not expected to have an impact on the Fund’s financial statements. In January 2016, FASB issued ASU No. 2016-01, Financial Instruments  Recognition and Measurement of Financial Assets and Financial Liabilities, to address certain aspects of recognition, measurement, presentation and disclosure of financial instruments. The adoption of this standard is effective for fiscal years beginning after December 15, 2017 and interim periods within those fiscal years. The adoption of this standard is not expected to have an impact on the Fund’s financial statements. In February 2016, FASB issued ASU No. 2016-2, Leases, to increase transparency and comparability among organizations by recognizing lease assets and lease liabilities on the balance sheet and disclosing key information about leasing arrangements. The guidance primarily affects lessees and requires that all leases create an asset and a liability for a leasing arrangement greater than 12 months; although there are some modifications to lessor accounting. The adoption of this standard becomes effective for fiscal years beginning after December 15, 2018. The adoption of this standard is not expected to have an impact on the Fund’s financial statements. In March 2016, FASB issued ASU No. 2016-08, Revenue from Contracts with Customers in order to amend principal versus agent guidance in the new revenue standard contemplated in ASU 2014-09. The amendment reframes the indicators in the guidance to focus on evidence that an entity is acting as a principal rather than as an agent. The effective date and transition requirements are the same as ASU 2014-09. The Fund is currently evaluating the timing of its adoption of ASU 2104-09. The adoption of this standard is not expected to have an impact on the Fund’s financial statements. In June 2016, FASB issued ASU No. 2016-13, Financial Instruments  Credit Losses, to provide financial statement users with more information about the expected credit losses on financial instruments and other commitments to extend credit. The adoption of this standard is effective for fiscal years beginning after December 15, 2019 and interim periods within those fiscal years. The adoption of this standard is not expected to have an impact on the Fund’s financial statements. In August 2016, FASB issued ASU No. 2016-15, Statement of Cash Flows  Classification of Certain Cash Receipts and Cash Payments, to provide guidance on the presentation and classification of certain cash receipts and cash payments in the Statements of Cash Flows. The adoption of this standard is effective for fiscal years beginning after December 15, 2017. The adoption of this standard is not expected to have a material impact on the Fund’s financial statements. In November 2016, FASB issued ASB No. 2016-18, Statement of Cash Flows  Restricted Cash, to provide guidance on the presentation and classification of restricted cash in the Statements of Cash Flows. The adoption of this standard is effective for fiscal years beginning after December 15, 2017 and interim periods within those fiscal years. The Fund is currently evaluating the impact on the Fund’s financial statements, which may include the reclassification of cash flows relating to restricted cash on the Statements of Cash Flows for prior periods. The Fund does not expect the adoption of the standard to have material impact on its financial statements for future reporting periods.</t>
  </si>
  <si>
    <t>LEASED EQUIPMENT AT COST AND HELD FOR SALE</t>
  </si>
  <si>
    <t>LEASED EQUIPMENT AT COST [Abstract]</t>
  </si>
  <si>
    <t xml:space="preserve"> 3. LEASED EQUIPMENT AT COST AND HELD FOR SALE The following transactions were entered into by the Fund during the nine months ended September 30, 2017: Airbus A320-200 Aircraft Lease In February 2017, the Fund entered into an agreement to sell its Airbus A320-200 Aircraft for a sale price of $ 17,395,927 Aircraft Engines In August 2017, the Fund entered into an agreement to sell its CFM56-7B jet engines for a sale price of $ 23,400,000 Smart Safes In June 2017, the Fund reassessed the residual value of its operating leases for smart safes. Due to a decline in the market value of this type of equipment the residual value was adjusted downward. The adjustment of the smart safes’ residual value resulted in the recoverable amount being lower than the assets’ carrying amount and an impairment charge of $ 584,590 The lease for the smart safes was amended in August 2017, resulting in a reclassification of the leases from operating to a net investment in sales type lease (Note 5). As of September 30, 2017, the Fund no longer has leased equipment at cost on its balance sheet and there are no remaining annual minimum future rentals.</t>
  </si>
  <si>
    <t>NET INVESTMENT IN FINANCE LEASES</t>
  </si>
  <si>
    <t>NET INVESTMENT IN FINANCE LEASES [Abstract]</t>
  </si>
  <si>
    <t>NET INVESTMENT IN FINANCE LEASE</t>
  </si>
  <si>
    <t xml:space="preserve"> 4. NET INVESTMENT IN FINANCE LEASES The Fund no longer has net investment in finance leases on its Balance Sheet as of September 30, 2017. GA8-TC320 Aircraft In September 2017, the Fund began negotiations with the Australian aircraft manufacturer on potential buyout options for its loan and lease portfolio. In October 2017, the Fund entered into an agreement where the Australian aircraft manufacturer exercised an early buyout option on its lease and loan agreements. The Australian aircraft manufacturer paid the Fund an amount above its carrying value to buyout its remaining loans and leases and to acquire all the underlying collateral. As such, the Fund reclassified its finance leases with the Australian aircraft manufacturer to financial assets held for sale as of September 30, 2017. Manufacturing Equipment In September 2017, the Fund began a sales process for its manufacturing equipment, which is expected to be sold above its current carrying value. As a result, the manufacturing equipment was reclassified to financial assets held for sale as of September 30, 2017 Net investment in finance lease consists of the following: September 30, 2017 December 31, 2016 Minimum lease payments receivable $ - $ 981,182 Estimated residual values of leased property - 1,688,048 Less: Unearned income - (241,406) Net investment in direct financing lease $ - $ 2,427,824 </t>
  </si>
  <si>
    <t>NET INVESTMENT IN SALES TYPE LEASE</t>
  </si>
  <si>
    <t xml:space="preserve"> 5. NET INVESTMENT IN SALES TYPE LEASE Machine Tool Equipment In January 2017, the Fund signed an agreement with the lessee to amend the original lease agreement. The amendment allowed for the lessee to acquire the equipment at the end of the lease and for the Fund to retain the security deposit at the end of the lease. The lease amendment resulted in a reclassification of the machine tool equipment from leased equipment held for sale to a sales type lease. The Fund recognized a gain on the reclassification of the machine tool equipment in January 2017. In September 2017 the Fund received the final payment and the October 2017 rent payment from the lessee. Upon receipt of the final payment, all rights and title in the machine tool equipment were transferred to the lessee. As part of the final payment the Fund retained the security deposit of $ 354,645 Smart Safes In August, 2017, the Fund signed an agreement with the lessee of its smart safes to amend the original lease agreement. The amendment allows for the lessee to acquire the equipment at the end of the lease for an agreed-upon price. The lease amendment resulted in a reclassification of the operating leases to sales type leases. In September 2017, the Fund began a sales process for its smart safe portfolio with the intention of selling the leases before maturity above their current carrying value. As a result, the smart safes were reclassified to financial assets held for sale as of September 30, 2017. As of September 30, 2017 and December 31, 2016, there were no sales type leases on the Fund’s Balance Sheet.</t>
  </si>
  <si>
    <t>LOANS RECEIVABLE</t>
  </si>
  <si>
    <t>LOANS RECEIVABLE [Abstract]</t>
  </si>
  <si>
    <t xml:space="preserve"> 6. LOANS RECEIVABLE The Fund carries loans receivable at amortized cost on its Balance sheet. The Fund recognizes interest income using the effective interest method. U.S. Drilling Company In January 2016, the Fund entered into an agreement with a U.S. drilling company to provide a finance facility of up to $ 15,000,000 10 The loan is secured by one of the drilling company’s land-based rigs and a three year drilling rig operating contract. The drilling company paid commitment fees and other upfront payments of $ 330,000 140,000 190,000 237,740 In September 2017 the Fund began marketing its loan to the U.S. drilling company and in October 2017 it signed a term sheet with a third party to complete the sale prior to the loan’s maturity date. The Fund expects to recover at least the carrying value (as described in Note 7) of the loan from the sale. As such, the Fund has reclassified the loan to financial assets held for sale on its Balance Sheet as of September 30, 2017. GA8-TC320 Aircraft In October 2014, the Fund entered into an agreement with an Australian aircraft manufacturer to provide a finance facility of $ 540,000 12 9.25 24 In November 2015, the Fund entered into an agreement with the Australian aircraft manufacturer described above to provide an additional finance facility of $ 579,503 24 9.95 In September 2017, the Fund began negotiations with the Australian aircraft manufacturer on potential buyout options for its loan and lease portfolio. In October 2017, the Fund entered into an agreement where the Australian aircraft manufacturer exercised an early buyout option on its lease and loan agreements. The Australian aircraft manufacturer paid the Fund an amount above carrying value to buyout its remaining loans and leases and to acquire all the underlying collateral. As such, the Fund reclassified its loans with the Australian aircraft manufacturer at their carrying value to financial assets held for sale as of September 30, 2017. The Fund recognized interest income on its portfolio of loans receivable of $ 273,554 897,484 386,132 1,112,444</t>
  </si>
  <si>
    <t>FINANCIAL ASSETS HELD FOR SALE</t>
  </si>
  <si>
    <t>Financial Assets Held For Sale [Abstract]</t>
  </si>
  <si>
    <t>Financial Assets Held For Sale [Text Block]</t>
  </si>
  <si>
    <t xml:space="preserve"> 7. FINANCIAL ASSETS HELD FOR SALE As of September 30, 2017 the Fund reclassified its finance leases for the GA8-TC320 aircraft, manufacturing equipment, and furniture, office and other related equipment to financial assets held for sale, as discussed in Note 4. The Fund reclassified its sales type lease for smart safes to financial assets held for sale, as discussed in Note 5. The Fund also reclassified its loans receivable from the U.S. drilling company and the GA8-TC320 aircraft to financial assets held for sale, as discussed in Note 6. The reclassifications are a result of the fact that the Fund no longer has the intent to hold these assets until maturity. Financial assets held for sale consists of the following: September 30, 2017 December 31, 2016 Loan receivable - U.S. drilling company $ 8,688,656 $ - Loan receivable - GA8-TC320 aircraft 878,379 - Sales type lease - Smart safes 371,414 - Finance lease - GA8-TC320 aircraft 1,787,811 - Finance lease - Bus manufacturing equipment 160,650 - Finance lease - Furniture, office and other related equipment 30,034 - $ 11,916,944 $ - For the period October 1 to December 31, 2017 $ 379,111 For the year ending December 31, 2018 383,661 For the year ending December 31, 2019 - Thereafter - $ 762,772 </t>
  </si>
  <si>
    <t>PARTICIPATING INTEREST  LOAN RECEIVABLE (ARRANGED BY A RELATED PARTY)</t>
  </si>
  <si>
    <t>Participating Interest [Abstract]</t>
  </si>
  <si>
    <t>PARTICIPATING INTEREST - LOAN RECEIVABLE (ARRANGED BY A RELATED PARTY)</t>
  </si>
  <si>
    <t xml:space="preserve"> 8. PARTICIPATING INTEREST  LOAN RECEIVABLE (ARRANGED BY A RELATED PARTY) The Fund entered into a participation agreement in 2015 with Macquarie Bank Limited London Branch (“MBL UK”), a member of the Macquarie Group of companies, to provide financing to participate in an existing facility that was provided by MBL UK to a UAE information technology distribution company. The Fund made additional advances to MBL UK under this participation agreement in 2016 of $ 28,345,392 The Fund did not recognize interest income on participating interests for the three and nine months ended September 30, 2017. The Fund recognized interest income on participating interests of $ 144,483 486,489</t>
  </si>
  <si>
    <t>LONG-TERM DEBT</t>
  </si>
  <si>
    <t>Debt Disclosure [Abstract]</t>
  </si>
  <si>
    <t xml:space="preserve"> 9. LONG-TERM DEBT In September 2015, the Fund entered into a limited recourse loan agreement with a Japanese bank. The loan had a credit limit of $ 16,750,000 3.192 The Fund paid an upfront fee to the lender of $ 50,750 6,866 The Fund recognized interest expense, including the amortization of debt financing costs, of $ 76,236 311,541 128,756 394,098 In August 2017, the Fund repaid the remaining loan balance with a portion of the proceeds from the sale of the CFM56-7B jet engines.</t>
  </si>
  <si>
    <t>TRANSACTIONS WITH AFFILIATES</t>
  </si>
  <si>
    <t>TRANSACTIONS WITH AFFILIATES [Abstract]</t>
  </si>
  <si>
    <t xml:space="preserve"> 10. TRANSACTIONS WITH AFFILIATES As discussed in Note 1, the Fund is required to pay fees to the Manager and its affiliates for providing or arranging all services necessary for its operations, including those relating to equipment acquisitions and disposals, asset management and administrative, reporting and regulatory services. As discussed in Note 8, the Fund entered into a participation agreement with MBL UK, a member of the Macquarie Group of companies and an affiliate of the Manager. The Fund pays the Manager and its affiliates’ fees for operating services performed including: • Acquisition fees of 3 • Asset management fees equal to the lesser of: (a) (i) 5 1 2 7 • Remarketing fees equal to the lesser of (i) 3 8.0 • Out-performance fees depending upon the extent to which Investor Return has been achieved. Prior to the time that Investor Return is achieved, cash distributions will be made 99.0 1.0 19.0 • Reimbursement of operating expenses depending upon the scope and volume of services the Manager provides to the Fund. The Fund paid management fees to Macquarie Aircraft Leasing Services (“MALS”), for management services related to the aircraft lease for the Airbus model A320-200. The fees paid by the Fund to MALS were 3 Related party fees are invoiced as the work is performed and settled monthly. The operating expense reimbursement is generally invoiced and settled annually. Three Months Ended Nine Months Ended Entity Capacity Description September 30, 2017 September 30, 2016 September 30, 2017 September 30, 2016 Macquarie Asset Management Inc. Manager Acquisition fees (1) $ - $ - $ - $ 222,517 Macquarie Asset Management Inc. Manager Management fee (2) 72,773 116,697 258,794 389,086 Macquarie Asset Management Inc. Manager Operating Expenses (2)(3) 71,456 92,994 207,131 307,066 Macquarie Asset Management Inc. Manager Outperformance fee (2) 138,427 241,556 369,994 318,726 Macquarie Aircraft Leasing Services Affiliate Management fee (2) - 17,010 17,010 51,030 (1) Amount is capitalized into the carryingvalue of loan receivables. (2) Amount charged directly to operations. (3) Amount for the nine months ended September 30, 2016 includes $ 12,740</t>
  </si>
  <si>
    <t>MEMBER’S EQUITY</t>
  </si>
  <si>
    <t>EQUITY [Abstract]</t>
  </si>
  <si>
    <t>MEMBER'S EQUITY</t>
  </si>
  <si>
    <t xml:space="preserve"> 11. MEMBER’S EQUITY As of September 30, 2017 and December 31, 2016, the Fund had 9,132,125 9,183,494 Distribution Reinvestment Plan 525,992 474,623 The Fund declared distributions of $ 13,841,435 13,240,970 600,465 The $ 13,841,435 1.52 10.00 9.00 1.26</t>
  </si>
  <si>
    <t>FAIR VALUE MEASUREMENTS</t>
  </si>
  <si>
    <t>FAIR VALUE MEASUREMENTS [Abstract]</t>
  </si>
  <si>
    <t xml:space="preserve"> 12. FAIR VALUE MEASUREMENTS The Fund is required to disclose the fair value of financial instruments, as defined below. None of the Fund’s assets and liabilities are carried at fair value on the Fund’s Balance Sheet on a recurring basis. Fair value is the price that would be received to sell an asset or paid to transfer a liability in an orderly transaction between market participants at the measurement date. Fair value measurements are not adjusted for transaction costs. The fair value hierarchy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Level 2  Quoted prices for similar instruments in active markets, quoted prices for identical or similar instruments in markets that are not active, and model-based valuations in which all significant inputs are observable in the market. Level 3  Valuation is modeled using significant inputs that are unobservable in the market. These unobservable inputs reflect the Fund’s own estimates of assumptions that market participants would use in pricing the asset or liability. A financial instrument’s level within the fair value hierarchy is based on the lowest level of any input that is significant to the fair value measurement. Non-Recurring Fair Value Measurements On June 30, 2017, the Fund measured its operating lease assets for smart safes at a fair value of $ 589,213 584,590 Fair Value of Financial Instruments The Fund’s financial instruments, which are not carried on the Fund’s Balance Sheet at fair value on a recurring basis, are carried at contracted amounts which approximate fair value. As of September 30, 2017 and December 31, 2016, they consist of cash and cash equivalents and restricted cash, which are classified as Level 1 under the hierarchy defined above, and loans receivable, financial assets held for sale, and loans payable which are classified as Level 3, based on the fact that they were valued using inputs that are generally unobservable and are supported by little or no market data. The Fund uses projected cash flows to estimate the fair value of these financial assets and liabilities. The fair value of the Fund’s fixed rate loans receivable was estimated by discounting the future cash flows related to the loan. The discount rate was derived by adjusting the margin at inception for material changes in the counterparty’s risk and adding the applicable fixed rate based on the current interest rate curve. The fixed rate loans receivable are classified as Level 3, based on the fact that they were valued using inputs that are generally unobservable and are supported by little or no market data. September 30, 2017 Carrying Value Fair Value Fixed rate loan receivables $ 9,567,035 $ 9,586,132 Fair value information with respect to certain financial instruments which are not carried on the Fund’s Balance Sheet at fair value is not separately provided given that fair value disclosures of certain kinds of lease arrangements are not required under U.S. GAAP and the carrying value of the Fund’s other financial instruments approximates fair value due to the fact that they have short term maturities (all less than one year) and credit risk is deemed low.</t>
  </si>
  <si>
    <t>COMMITMENTS AND CONTINGENCIES</t>
  </si>
  <si>
    <t>COMMITMENTS AND CONTINGENCIES [Abstract]</t>
  </si>
  <si>
    <t xml:space="preserve"> 13. COMMITMENTS AND CONTINGENCIES Other than obligations associated with investing activities or as set forth in the Fund’s operating agreement, there were no contractual obligations, commitments or contingencies as of September 30, 2017 and December 31, 2016, respectively.</t>
  </si>
  <si>
    <t>SIGNIFICANT ACCOUNTING POLICIES (Policies)</t>
  </si>
  <si>
    <t>Basis of Accounting and Use of Estimates</t>
  </si>
  <si>
    <t xml:space="preserve"> Basis of Accounting and Use of Estimates The accompanying financial statements were prepared in accordance with U.S. GAAP. This requires management to make estimates and assumptions that affect the reported amounts of assets and liabilities and disclosure of contingent assets and liabilities at the date of the financial statements. Actual results could differ from those estimates.</t>
  </si>
  <si>
    <t>Cash and Cash Equivalents</t>
  </si>
  <si>
    <t xml:space="preserve"> Cash and Cash Equivalents The Fund considers all highly liquid investments with original maturities of three months or less at the time of purchase to be cash equivalents. Cash and cash equivalents are maintained with one U.S. financial institution, which at times may be in excess of the federal insurance limit of $ 250,000</t>
  </si>
  <si>
    <t>Income Taxes</t>
  </si>
  <si>
    <t xml:space="preserve"> Income Taxes The Fund is treated as a partnership for federal and state income tax purposes. As a partnership, the Fund is not subject to federal and state income taxes, while each member will be individually liable for income taxes, if any, on its share of net taxable income from the Fund. Interest, dividends and other income realized by the Fund may be subject to withholding tax in the jurisdiction in which the income is sourced.</t>
  </si>
  <si>
    <t>Leased Equipment at Cost</t>
  </si>
  <si>
    <t xml:space="preserve"> Leased Equipment at Cost If a lease meets certain requirements under ASC 840 at its inception, such that the Fund retains ownership in the underlying equipment, the lease is accounted for as an operating lease. Investment in leased equipment is stated at cost less accumulated depreciation. Leased equipment is depreciated on a straight-line basis over the lease term to the assets’ residual value. Initial direct costs (such as freight, installation, acquisition fees and expenses, legal fees and inspection fees) associated with the leases are capitalized as part of the cost of the leased equipment and depreciated over the lease term. The residual value and useful life are determined by the Manager and are calculated using information from both internal (i.e. from affiliates) and external sources, such as trade publications, industry valuers, auction data, internal and external sales data, equipment dealers, wholesalers and industry experts, as well as inspection of the physical assets. Once an asset comes off lease or is re-leased, the Fund reassesses its useful life and residual value. Costs incurred in extending the useful life and/or increasing the resale value of leased equipment are capitalized into the cost of an asset. No such costs have been incurred to date. If the equipment is returned at the end of a lease term and the lessee has not met the return conditions as set out in the lease, the Fund is entitled, in certain cases, to additional compensation from the lessee. The Fund’s accounting policy for recording such payments is to treat the payments as revenue when received. No such payments were received for the three and nine months ended September 30, 2017 and 2016, respectively. The lessee is generally responsible for the ongoing maintenance costs of the equipment under net lease arrangements. The significant operating lease assets in the Fund’s portfolio are reviewed for impairment at least annually or when indicators of impairment exist. An impairment loss will be recognized only if the carrying value of a long-lived asset is not recoverable and exceeds its fair market value. The Manager’s assessment for impairment (i.e. undiscounted cash flows used in the recoverability assessment) includes review of residual values based on published values for similar assets, recent transactions for similar assets, lease terms, asset condition, adverse changes in market conditions for specific asset types and the occurrence of significant adverse changes in general industry and market conditions that could affect the fair value of the asset. If no impairment is deemed to exist and if the current assessment of the residual value is determined to be lower than the current value, the Fund adjusts the residual value downward and prospectively adjusts depreciation expense over the remaining life of the lease.</t>
  </si>
  <si>
    <t>Net Investment in Finance Lease</t>
  </si>
  <si>
    <t xml:space="preserve"> Net Investment in Finance Lease If a lease meets specific criteria under ASC 840 at its inception, such that ownership of the underlying asset is effectively transferred to the lessee, the Fund recognizes the lease as a net investment in finance lease on its Balance Sheet. Net investment in finance leases consist of lease receivables plus the estimated unguaranteed residual value of the leased equipment on the lease termination date, less the unearned income. The residual values of the Fund’s significant finance lease assets are reviewed at least annually. If the review results in a lower estimate than had been previously established, the Fund will determine whether the decline in the estimated residual value is other than temporary. If the decline in estimated residual value is judged to be other than temporary, the accounting for the transaction shall be revised using the changed estimate and the resulting reduction in the net investment shall be recognized as a loss in the period in which the estimate is changed. An upward adjustment of a leased asset’s estimated residual value shall not be made.</t>
  </si>
  <si>
    <t>Net Investment in Sales Type Lease</t>
  </si>
  <si>
    <t xml:space="preserve"> Net Investment in Sales Type Lease If a lease meets specific criteria under ASC 840 at its inception, such that ownership of the underlying asset is effectively transferred to the lessee and the lease gives rise to a manufacturer’s or dealer’s profit or loss to the lessor (that is, the fair value of the lease property at lease inception is greater than or less than its cost or carrying amount), the Fund recognizes the lease as a net investment in sales type lease on its Balance Sheet and the corresponding profit or loss as a net gain on sale. While the Fund is not a manufacturer or dealer, sales type lease accounting may apply when existing lease agreements are modified and are required to be accounted for as new leases. Net investment in sales type lease consists of lease receivables plus the estimated unguaranteed residual value of the leased equipment on the lease termination date, less unearned income. The residual values of the Fund’s significant sales type lease assets are reviewed at least annually. If the review results in a lower estimate than had been previously established, the Fund will determine whether the decline in the estimated residual value is other than temporary. If the decline in estimated residual value is judged to be other than temporary, the accounting for the transaction shall be revised using the changed estimate and the resulting reduction in the net investment shall be recognized as a loss in the period in which the estimate is changed. An upward adjustment of a leased asset’s estimated residual value shall not be made.</t>
  </si>
  <si>
    <t>Lease Modifications</t>
  </si>
  <si>
    <t xml:space="preserve"> Lease Modifications If a lease is modified, ASC 840 requires the lease to be re-evaluated as if the revised terms were in place at inception of the lease. If the revised terms result in a different classification of the lease than what existed at inception (for example, an operating lease with the revised terms qualifies as a sales type lease), then the revised lease and corresponding investment is reclassified (to either an operating lease, financing lease, or sales type lease).</t>
  </si>
  <si>
    <t>Loans Receivable</t>
  </si>
  <si>
    <t xml:space="preserve"> Loans Receivable Loans receivable are reported on the Fund’s Balance Sheet at the outstanding principal balance, plus costs incurred to originate the loans. Unearned income, discounts and premiums are amortized to interest income in the Statement of Operations using the effective interest method. Upon the repayment of a loan receivable, any prepayment penalties and unamortized loan origination, closing and commitment fees are recorded as part of interest income in the Statement of Operations.</t>
  </si>
  <si>
    <t>Assets Held for Sale</t>
  </si>
  <si>
    <t xml:space="preserve"> Assets Held for Sale If any of the Fund’s assets held under operating leases meet the requirements under ASC 360-10-45-9, the asset is reclassified as leased equipment held for sale on the Fund’s Balance Sheet at the lower of its carrying amount or fair value less cost to sell. If the Fund’s net investment in finance leases or loan receivables meet specific criteria under ASC 310-10-35, such that the Fund no longer has the intent or ability to hold the finance lease or loan for the foreseeable future, the loan or finance lease is reclassified as financial assets held for sale and recorded at the lower of cost or fair value, with any difference being recognized in the Statements of Operations.</t>
  </si>
  <si>
    <t>Revenue Recognition</t>
  </si>
  <si>
    <t xml:space="preserve"> Revenue Recognition At inception of a finance lease the Fund records the total minimum lease payments receivable from the lessee, the estimated unguaranteed residual value of the equipment at lease termination, the initial direct costs related to the lease, and the related unearned income. Unearned income represents the total minimum lease payments receivable plus the estimated unguaranteed residual value minus the cost of the leased equipment. Unearned income is recognized as finance income over the term of the lease using the effective interest rate method. At inception of a sales type lease the Fund records the total minimum lease payments receivable from the lessee, the estimated unguaranteed residual value of the equipment at lease termination, the initial direct costs related to the lease, and the related unearned income. Unearned income represents the total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a straight-line basis over the lease term. From time to time, the Fund receives rental payments in advance. These advance payments are recognized on the Fund’s Balance Sheet as deferred revenue and recognized as income in the month they are earned. Gains or losses from sales of leased and off lease equipment are recorded on a net basis in the Fund’s Statements of Operations. The Fund recognized gains on the sale of leased equipment of $ 2,276,996 3,963,923 5,107,777 5,115,704 Certain of the Fund’s leases contain provisions for late fees on past due rent. The Fund recognizes late fees as income when they become chargeable and collection is reasonably assured. During 2015, the Fund developed a vendor finance program for an Australian aircraft manufacturer. Under the program, the Australian aircraft manufacturer refers the Fund to potential customers seeking aircraft finance. In consideration for the Fund’s time and expense incurred in developing the vendor finance program, the Australian aircraft manufacturer agreed to pay a program development fee of $ 150,000 18,750 56,250 The Fund recognizes interest income on its loans receivable using the effective interest method.</t>
  </si>
  <si>
    <t>Credit Quality of Loan Receivables and Finance Leases</t>
  </si>
  <si>
    <t xml:space="preserve"> Credit Quality of Loans Receivable and Finance Leases The Fund monitors the ongoing credit quality of its financing receivables by (i) reviewing and analyzing a borrower’s financial performance on a regular basis, including reviewing financial statements when provided as prescribed in the loan or lease agreement, (ii) tracking the relevant credit metrics of each loan receivable and a borrower’s compliance with financial and non-financial covenants, and (iii) monitoring a borrower’s payment history and public credit rating, if available. As part of the monitoring process, the Fund may physically inspect the collateral and meet with a borrower’s management to better understand the borrower’s financial performance and its future plans on an as-needed basis.</t>
  </si>
  <si>
    <t>Allowance for Doubtful Accounts and Provision for Credit Losses</t>
  </si>
  <si>
    <t xml:space="preserve"> Allowance for Doubtful Accounts and Provision for Credit Losses The Fund is exposed to risks under its leasing transactions, including risk associated with a lessee’s creditworthiness, repossession and remarketing and the future market value of the equipment. The Fund evaluates the collectability of its lease receivables by analyzing the counterparties’ payment history, general credit worthiness and current economic trends. Although the Fund currently has no reason to believe that the lessees will fail to meet their contractual obligations, a risk of loss to the Fund exists should a lessee fail to meet its payment obligations under a lease. The Fund records an allowance when the analysis indicates that the probability of full collection is unlikely. No allowance was recorded on the Fund’s Balance Sheet as of September 30, 2017 or December 31, 2016, respectively. No allowance was recorded or reversed in the Fund’s Statement of Operations during the three and nine months ended September 30, 2017 and 2016, respectively. An allowance or provision for credit losses is established if there is evidence that the Fund will be unable to collect all amounts due according to the original contractual terms of the loan or finance lease receivable. The allowance for credit losses is reported as a reduction of the loan receivable’s carrying value on the Fund’s Balance Sheet. Additions to the allowance and provision for credit losses are recorded in the Fund’s Statements of Operations. Allowances and provisions for credit losses are evaluated periodically and on an individual asset and customer level. Loans receivable are considered impaired when the Fund determines that it is probable that it will not be able to collect all amounts due according to the original contractual terms. Individual credit exposures are evaluated based on the realizable value of any collateral, and payment history. The estimated recoverable amount is the value of the expected future cash flows, including amounts that may be realized with the repossession of the collateral. The accrual of interest income based on the original terms of the loan receivable may be discontinued based on the facts and circumstances of the individual credit exposure, and any future interest income is recorded based on cash receipts. Any subsequent changes to the amounts and timing of the expected future cash flows compared with the prior estimates result in a change in the allowance for credit losses and are charged or credited to the Fund’s Statements of Operations. An allowance is generally reversed only when cash is received in accordance with the original contractual terms of the note. The Fund does not provision for credit losses on a collective basis. All loans are performing and there are no delinquent loans on the Fund’s Balance Sheet. Due to the credit rating of the counterparties, the short-term nature of loans, insurance arrangements, and borrower payment history, the Fund has not recorded a provision for credit losses on its loans receivable as of September 30, 2017 or December 31, 2016, respectively.</t>
  </si>
  <si>
    <t>Long-Term Debt</t>
  </si>
  <si>
    <t xml:space="preserve"> Long-Term Debt Long-term debt is reported on the Fund’s balance sheet at cost. Interest expense is recognized using the effective interest method. Expenses associated with the incurrence of debt are capitalized and amortized to interest expense over the term of the debt instrument using the effective interest rate method. These costs are included in the carrying value of long-term debt.</t>
  </si>
  <si>
    <t>Write Offs</t>
  </si>
  <si>
    <t xml:space="preserve"> Write Offs The Fund takes write offs when it determines that a receivable is uncollectible and when all economically sensible means of recovery have been exhausted. No write offs were recorded for the three and nine months ended September 30, 2017 and 2016, respectively.</t>
  </si>
  <si>
    <t>Operating Expenses and Management Fees</t>
  </si>
  <si>
    <t xml:space="preserve"> Operating Expenses and Management Fees The Manager charges the Fund management fees and the Fund reimburses the Manager for certain operating expenses directly related to the Fund. These fees are recognized on accrual basis. See Note 10 for further details.</t>
  </si>
  <si>
    <t>Comprehensive Income</t>
  </si>
  <si>
    <t xml:space="preserve"> Comprehensive Income The Fund follows the requirements of ASC 220 Comprehensive Income, for the reporting and presentation of comprehensive income and its components. The Fund does not have any components of other comprehensive income, thus it is not presented separately in the Fund’s financial statements.</t>
  </si>
  <si>
    <t>Distributions</t>
  </si>
  <si>
    <t xml:space="preserve"> Distributions The Manager has sole discretion to determine what portion, if any, of cash on hand will be distributed to the members. Distributions are made on a monthly basis and accrued at the end of each month. Cash distributions are paid on the 15th day of the following month and reflected in the Fund’s Statements of Changes in Members’ Equity. Distributions accrued but not paid are recorded as a distribution payable on the Fund’s Balance Sheet. With the commencement and continuation of the Fund’s liquidation period and disposal of assets, the Fund has made a number of periodic additional distributions as disclosed in Note 11.</t>
  </si>
  <si>
    <t>New Accounting Pronouncements</t>
  </si>
  <si>
    <t xml:space="preserve"> New Accounting Pronouncements In May 2014, the Financial Accounting Standards Board (“FASB”) issued Accounting Standards Update (“ASU”) No. 2014-09, Revenue from Contracts with Customers, requiring revenue to be recognized in an amount that reflects the consideration expected to be received in exchange for goods and services. Various amendments to ASU No. 2014-09 have been issued, including: ⋅ ASU No. 2016-08 (issued in March 2016) which amends principal versus agent guidance by reframing the indicators in the guidance to focus on evidence that an entity is acting as a principal rather than as an agent; ⋅ ASU No. 2016-10 (issued in April 2016) which amends criteria around licensing and performance obligations; ⋅ ASU No. 2016-12 (issued in May 2016); which provides guidance on assessing collectability, presentation of sales taxes, noncash consideration and completed contracts and contract modifications at transition; and ⋅ ASU No. 2016-20 (issued in December 2016) which contains various technical corrections and improvements to ASU No. 2014-09. The original effective date for ASU 2014-09 would have required the Fund to adopt it beginning in its first quarter of 2018. In August 2015, the FASB issued ASU 2015-14 to amend ASU 2014-09 by approving a one-year deferral of the effective date as well as providing the option to early adopt the standard on the original effective date. Accordingly, the Fund may adopt the standard in either its first quarter of 2018 or 2019. The new revenue standard may be applied retrospectively to each prior period presented or retrospectively with the cumulative effect recognized as of the date of adoption. The adoption of this standard is not expected to have an impact on the Fund’s financial statements. In January 2016, FASB issued ASU No. 2016-01, Financial Instruments  Recognition and Measurement of Financial Assets and Financial Liabilities, to address certain aspects of recognition, measurement, presentation and disclosure of financial instruments. The adoption of this standard is effective for fiscal years beginning after December 15, 2017 and interim periods within those fiscal years. The adoption of this standard is not expected to have an impact on the Fund’s financial statements. In February 2016, FASB issued ASU No. 2016-2, Leases, to increase transparency and comparability among organizations by recognizing lease assets and lease liabilities on the balance sheet and disclosing key information about leasing arrangements. The guidance primarily affects lessees and requires that all leases create an asset and a liability for a leasing arrangement greater than 12 months; although there are some modifications to lessor accounting. The adoption of this standard becomes effective for fiscal years beginning after December 15, 2018. The adoption of this standard is not expected to have an impact on the Fund’s financial statements. In March 2016, FASB issued ASU No. 2016-08, Revenue from Contracts with Customers in order to amend principal versus agent guidance in the new revenue standard contemplated in ASU 2014-09. The amendment reframes the indicators in the guidance to focus on evidence that an entity is acting as a principal rather than as an agent. The effective date and transition requirements are the same as ASU 2014-09. The Fund is currently evaluating the timing of its adoption of ASU 2104-09. The adoption of this standard is not expected to have an impact on the Fund’s financial statements. In June 2016, FASB issued ASU No. 2016-13, Financial Instruments  Credit Losses, to provide financial statement users with more information about the expected credit losses on financial instruments and other commitments to extend credit. The adoption of this standard is effective for fiscal years beginning after December 15, 2019 and interim periods within those fiscal years. The adoption of this standard is not expected to have an impact on the Fund’s financial statements. In August 2016, FASB issued ASU No. 2016-15, Statement of Cash Flows  Classification of Certain Cash Receipts and Cash Payments, to provide guidance on the presentation and classification of certain cash receipts and cash payments in the Statements of Cash Flows. The adoption of this standard is effective for fiscal years beginning after December 15, 2017. The adoption of this standard is not expected to have a material impact on the Fund’s financial statements. In November 2016, FASB issued ASB No. 2016-18, Statement of Cash Flows  Restricted Cash, to provide guidance on the presentation and classification of restricted cash in the Statements of Cash Flows. The adoption of this standard is effective for fiscal years beginning after December 15, 2017 and interim periods within those fiscal years. The Fund is currently evaluating the impact on the Fund’s financial statements, which may include the reclassification of cash flows relating to restricted cash on the Statements of Cash Flows for prior periods. The Fund does not expect the adoption of the standard to have material impact on its financial statements for future reporting periods.</t>
  </si>
  <si>
    <t>NET INVESTMENT IN FINANCE LEASES (Tables)</t>
  </si>
  <si>
    <t>Schedule of Net Investment in Finance Lease</t>
  </si>
  <si>
    <t xml:space="preserve"> Net investment in finance lease consists of the following: September 30, 2017 December 31, 2016 Minimum lease payments receivable $ - $ 981,182 Estimated residual values of leased property - 1,688,048 Less: Unearned income - (241,406) Net investment in direct financing lease $ - $ 2,427,824 </t>
  </si>
  <si>
    <t>FINANCIAL ASSETS HELD FOR SALE (Tables)</t>
  </si>
  <si>
    <t xml:space="preserve"> Financial assets held for sale consists of the following: September 30, 2017 December 31, 2016 Loan receivable - U.S. drilling company $ 8,688,656 $ - Loan receivable - GA8-TC320 aircraft 878,379 - Sales type lease - Smart safes 371,414 - Finance lease - GA8-TC320 aircraft 1,787,811 - Finance lease - Bus manufacturing equipment 160,650 - Finance lease - Furniture, office and other related equipment 30,034 - $ 11,916,944 $ - </t>
  </si>
  <si>
    <t>Schedule of Annual Minimum Future Rental Receivable</t>
  </si>
  <si>
    <t xml:space="preserve"> Annual minimum future rentals receivable related to the Fund’s finance leases and sales type leases classified as held for sale over the next five years consist of the following: For the period October 1 to December 31, 2017 $ 379,111 For the year ending December 31, 2018 383,661 For the year ending December 31, 2019 - Thereafter - $ 762,772 </t>
  </si>
  <si>
    <t>TRANSACTIONS WITH AFFILIATES (Tables)</t>
  </si>
  <si>
    <t>Schedule of Commissions and Fees Payable</t>
  </si>
  <si>
    <t xml:space="preserve"> For the three and nine months ended September 30, 2017 and 2016, the Fund has accrued, in fees payable (related party) on the Fund’s Balance Sheet, or paid to the Manager or its affiliates the following amounts: Three Months Ended Nine Months Ended Entity Capacity Description September 30, 2017 September 30, 2016 September 30, 2017 September 30, 2016 Macquarie Asset Management Inc. Manager Acquisition fees (1) $ - $ - $ - $ 222,517 Macquarie Asset Management Inc. Manager Management fee (2) 72,773 116,697 258,794 389,086 Macquarie Asset Management Inc. Manager Operating Expenses (2)(3) 71,456 92,994 207,131 307,066 Macquarie Asset Management Inc. Manager Outperformance fee (2) 138,427 241,556 369,994 318,726 Macquarie Aircraft Leasing Services Affiliate Management fee (2) - 17,010 17,010 51,030 (1) Amount is capitalized into the carryingvalue of loan receivables. (2) Amount charged directly to operations. (3) Amount for the nine months ended September 30, 2016 includes $ 12,740</t>
  </si>
  <si>
    <t>FAIR VALUE MEASUREMENTS (Tables)</t>
  </si>
  <si>
    <t xml:space="preserve"> September 30, 2017 Carrying Value Fair Value Fixed rate loan receivables $ 9,567,035 $ 9,586,132 </t>
  </si>
  <si>
    <t>ORGANIZATION AND BUSINESS OPERATIONS (Narrative) (Details) - USD ($)</t>
  </si>
  <si>
    <t>Mar. 05, 2010</t>
  </si>
  <si>
    <t>Capital Unit [Line Items]</t>
  </si>
  <si>
    <t>Capital contribution</t>
  </si>
  <si>
    <t>Fund Raised Through Public Offering</t>
  </si>
  <si>
    <t>the date at which the Fund raised over $2,500,000 and reached the minimum offering amount.</t>
  </si>
  <si>
    <t>SIGNIFICANT ACCOUNTING POLICIES (Narrative) (Details) - USD ($)</t>
  </si>
  <si>
    <t>Dec. 31, 2015</t>
  </si>
  <si>
    <t>Leases [Line Items]</t>
  </si>
  <si>
    <t>Time Deposits, at or Above FDIC Insurance Limit</t>
  </si>
  <si>
    <t>Australian Aircraft Manufacturer Agreement [Member]</t>
  </si>
  <si>
    <t>Program Development Fee Revenue</t>
  </si>
  <si>
    <t>Other Commitment</t>
  </si>
  <si>
    <t>LEASED EQUIPMENT AT COST AND HELD FOR SALE (Narrative) (Details) - USD ($)</t>
  </si>
  <si>
    <t>1 Months Ended</t>
  </si>
  <si>
    <t>6 Months Ended</t>
  </si>
  <si>
    <t>Aug. 31, 2017</t>
  </si>
  <si>
    <t>Feb. 28, 2017</t>
  </si>
  <si>
    <t>Jun. 30, 2017</t>
  </si>
  <si>
    <t>Operating Leased Assets [Line Items]</t>
  </si>
  <si>
    <t>Proceeds from Sale of Machinery and Equipment</t>
  </si>
  <si>
    <t>Asset Impairment Charges</t>
  </si>
  <si>
    <t>Airbus [Member]</t>
  </si>
  <si>
    <t>Jet Engines [Member]</t>
  </si>
  <si>
    <t>NET INVESTMENT IN FINANCE LEASES (Schedule of Net Investment in Finance Lease) (Details) - USD ($)</t>
  </si>
  <si>
    <t>Minimum lease payments receivable</t>
  </si>
  <si>
    <t>Estimated residual values of leased property</t>
  </si>
  <si>
    <t>Less: Unearned income</t>
  </si>
  <si>
    <t>Net investment in direct financing lease</t>
  </si>
  <si>
    <t>NET INVESTMENT IN SALES TYPE LEASE (Narrative) (Details)</t>
  </si>
  <si>
    <t>Sep. 30, 2017USD ($)</t>
  </si>
  <si>
    <t>Lease Agreements [Member]</t>
  </si>
  <si>
    <t>Proceeds from Lease Payments</t>
  </si>
  <si>
    <t>LOANS RECEIVABLE (Narrative) (Details) - USD ($)</t>
  </si>
  <si>
    <t>Jan. 31, 2016</t>
  </si>
  <si>
    <t>Nov. 30, 2015</t>
  </si>
  <si>
    <t>Oct. 31, 2015</t>
  </si>
  <si>
    <t>Oct. 31, 2014</t>
  </si>
  <si>
    <t>Australian Aircraft Manufacturer [Member]</t>
  </si>
  <si>
    <t>Finance facility</t>
  </si>
  <si>
    <t>Debt Instrument, Interest Rate, Effective Percentage</t>
  </si>
  <si>
    <t>9.95%</t>
  </si>
  <si>
    <t>9.25%</t>
  </si>
  <si>
    <t>Debt Instrument, Term</t>
  </si>
  <si>
    <t>24 months</t>
  </si>
  <si>
    <t>12 months</t>
  </si>
  <si>
    <t>Lease Expiration Term, Description</t>
  </si>
  <si>
    <t>the Fund extended the facility for an additional 24 months</t>
  </si>
  <si>
    <t>US Drilling Company [Member]</t>
  </si>
  <si>
    <t>Proceeds From Commitment and Upfront Fees</t>
  </si>
  <si>
    <t>Facility Funded</t>
  </si>
  <si>
    <t>10.00%</t>
  </si>
  <si>
    <t>Payments for Capitalized Commitment Fee</t>
  </si>
  <si>
    <t>Origination Fees Capitalized Loan</t>
  </si>
  <si>
    <t>FINANCIAL ASSETS HELD FOR SALE (Schedule of Financial assets held for sale) (Details) - USD ($)</t>
  </si>
  <si>
    <t>Assets Held-for-sale, Not Part of Disposal Group, Current, Other</t>
  </si>
  <si>
    <t>Loan Receivable Related to US Drilling Company [Member]</t>
  </si>
  <si>
    <t>Loan Receivable Related to GA8-TC320 Aircraft [Member]</t>
  </si>
  <si>
    <t>Sales type lease - Smart safes [Member]</t>
  </si>
  <si>
    <t>Finance Lease Related to GA8-TC320 Aircraft [Member]</t>
  </si>
  <si>
    <t>Finance Lease Related to Bus Manufacturing Equipment [Member]</t>
  </si>
  <si>
    <t>Finance Lease Related to Furniture, Office and Other Related Equipment [Member]</t>
  </si>
  <si>
    <t>FINANCIAL ASSETS HELD FOR SALE (Schedule of Annual Minimum Future Rental Receivable) (Details)</t>
  </si>
  <si>
    <t>For the period October 1 to December 31, 2017</t>
  </si>
  <si>
    <t>For the year ending December 31, 2018</t>
  </si>
  <si>
    <t>For the year ending December 31, 2019</t>
  </si>
  <si>
    <t>Thereafter</t>
  </si>
  <si>
    <t>Total annual minimum future rental receivable</t>
  </si>
  <si>
    <t>PARTICIPATING INTEREST  LOAN RECEIVABLE (ARRANGED BY A RELATED PARTY) (Narrative) (Details) - USD ($)</t>
  </si>
  <si>
    <t>12 Months Ended</t>
  </si>
  <si>
    <t>Additional Financing Facility</t>
  </si>
  <si>
    <t>LONG-TERM DEBT (Narrative) (Details) - USD ($)</t>
  </si>
  <si>
    <t>Sep. 30, 2015</t>
  </si>
  <si>
    <t>Debt Instrument, Unused Borrowing Capacity, Amount</t>
  </si>
  <si>
    <t>Interest expense, including the amortization of financing costs</t>
  </si>
  <si>
    <t>Long-term Debt [Member]</t>
  </si>
  <si>
    <t>Debt Instrument, Interest Rate, Stated Percentage</t>
  </si>
  <si>
    <t>3.192%</t>
  </si>
  <si>
    <t>Debt Instrument, Fee Amount</t>
  </si>
  <si>
    <t>Legal Fees</t>
  </si>
  <si>
    <t>TRANSACTIONS WITH AFFILIATES (Narrative) (Details) - USD ($)</t>
  </si>
  <si>
    <t>Acquisition fees as percentage of purchase price</t>
  </si>
  <si>
    <t>3.00%</t>
  </si>
  <si>
    <t>Prior to the time that investor return is achieved [Member]</t>
  </si>
  <si>
    <t>Cash Distribution To The Funds Members</t>
  </si>
  <si>
    <t>99.00%</t>
  </si>
  <si>
    <t>After the time that investor return is achieved [Member]</t>
  </si>
  <si>
    <t>81.00%</t>
  </si>
  <si>
    <t>Equipment [Member]</t>
  </si>
  <si>
    <t>Asset management fee as percentage of gross rental payments</t>
  </si>
  <si>
    <t>7.00%</t>
  </si>
  <si>
    <t>Non full payout leases [Member]</t>
  </si>
  <si>
    <t>5.00%</t>
  </si>
  <si>
    <t>Nonaffiliated entity [Member]</t>
  </si>
  <si>
    <t>1.00%</t>
  </si>
  <si>
    <t>Full payout leases [Member]</t>
  </si>
  <si>
    <t>2.00%</t>
  </si>
  <si>
    <t>Manager [Member] | Prior to the time that investor return is achieved [Member]</t>
  </si>
  <si>
    <t>Cash distribution</t>
  </si>
  <si>
    <t>Manager [Member] | After the time that investor return is achieved [Member]</t>
  </si>
  <si>
    <t>19.00%</t>
  </si>
  <si>
    <t>Related Party One [Member]</t>
  </si>
  <si>
    <t>Costs and Expenses, Related Party</t>
  </si>
  <si>
    <t>Macquarie Aircraft Leasing Services [Member]</t>
  </si>
  <si>
    <t>TRANSACTIONS WITH AFFILIATES (Schedule of Commissions and Fees Payable) (Details) - USD ($)</t>
  </si>
  <si>
    <t>Macquarie Aircraft Leasing Services [Member] | Management fees [Member]</t>
  </si>
  <si>
    <t>Related Party Transaction [Line Items]</t>
  </si>
  <si>
    <t>Macquarie Asset Management Inc. [Member] | Acquisition fees [Member]</t>
  </si>
  <si>
    <t>[2]</t>
  </si>
  <si>
    <t>Macquarie Asset Management Inc. [Member] | Management fees [Member]</t>
  </si>
  <si>
    <t>Macquarie Asset Management Inc. [Member] | Operating expenses [Member]</t>
  </si>
  <si>
    <t>[1],[3]</t>
  </si>
  <si>
    <t>Macquarie Asset Management Inc. [Member] | Outperformance fees [Member]</t>
  </si>
  <si>
    <t>Amount charged directly to operations.</t>
  </si>
  <si>
    <t>Amount is capitalized into the carryingvalue of loan receivables.</t>
  </si>
  <si>
    <t>[3]</t>
  </si>
  <si>
    <t>Amount for the nine months ended September 30, 2016 includes $12,740 allocated to carrying amount of loan receivables and remaining amount charged directly to operations.</t>
  </si>
  <si>
    <t>MEMBER’S EQUITY (Narrative) (Details) - USD ($)</t>
  </si>
  <si>
    <t>Class of Stock [Line Items]</t>
  </si>
  <si>
    <t>Distributions paid</t>
  </si>
  <si>
    <t>Distributions payable</t>
  </si>
  <si>
    <t>Dividends</t>
  </si>
  <si>
    <t>Common Stock, Dividends, Per Share, Declared</t>
  </si>
  <si>
    <t>Common Stock Par Or Stated Value Per Share</t>
  </si>
  <si>
    <t>Distribution Reinvestment Plan [Member]</t>
  </si>
  <si>
    <t>FAIR VALUE MEASUREMENTS (Narrative) (Details) - USD ($)</t>
  </si>
  <si>
    <t>Fair Value Measurements [Line Items]</t>
  </si>
  <si>
    <t>Assets, Fair Value Disclosure, Nonrecurring</t>
  </si>
  <si>
    <t>FAIR VALUE MEASUREMENTS (Schedule of Fair Value of Financial Instruments) (Details)</t>
  </si>
  <si>
    <t>Principal outstanding on fixed rate loan receivables, Carrying Value</t>
  </si>
  <si>
    <t>Principal outstanding on fixed rate loan receivables, Fair Valu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46714</v>
      </c>
    </row>
    <row r="11" spans="1:3">
      <c r="A11" s="4" t="s">
        <v>17</v>
      </c>
      <c r="B11" s="4" t="s">
        <v>18</v>
      </c>
    </row>
    <row r="12" spans="1:3">
      <c r="A12" s="4" t="s">
        <v>19</v>
      </c>
      <c r="B12" s="4" t="s">
        <v>20</v>
      </c>
    </row>
    <row r="13" spans="1:3">
      <c r="A13" s="4" t="s">
        <v>21</v>
      </c>
      <c r="C13" s="5" t="n">
        <v>91296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54</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14303</v>
      </c>
      <c r="C3" s="7" t="n">
        <v>4762948</v>
      </c>
    </row>
    <row r="4" spans="1:3">
      <c r="A4" s="4" t="s">
        <v>26</v>
      </c>
      <c r="B4" s="5" t="n">
        <v>0</v>
      </c>
      <c r="C4" s="5" t="n">
        <v>19046393</v>
      </c>
    </row>
    <row r="5" spans="1:3">
      <c r="A5" s="4" t="s">
        <v>27</v>
      </c>
      <c r="B5" s="5" t="n">
        <v>11916944</v>
      </c>
      <c r="C5" s="5" t="n">
        <v>0</v>
      </c>
    </row>
    <row r="6" spans="1:3">
      <c r="A6" s="4" t="s">
        <v>28</v>
      </c>
      <c r="B6" s="5" t="n">
        <v>0</v>
      </c>
      <c r="C6" s="5" t="n">
        <v>537382</v>
      </c>
    </row>
    <row r="7" spans="1:3">
      <c r="A7" s="4" t="s">
        <v>29</v>
      </c>
      <c r="B7" s="5" t="n">
        <v>0</v>
      </c>
      <c r="C7" s="5" t="n">
        <v>0</v>
      </c>
    </row>
    <row r="8" spans="1:3">
      <c r="A8" s="4" t="s">
        <v>30</v>
      </c>
      <c r="B8" s="5" t="n">
        <v>0</v>
      </c>
      <c r="C8" s="5" t="n">
        <v>12593290</v>
      </c>
    </row>
    <row r="9" spans="1:3">
      <c r="A9" s="4" t="s">
        <v>31</v>
      </c>
      <c r="B9" s="5" t="n">
        <v>0</v>
      </c>
      <c r="C9" s="5" t="n">
        <v>114231</v>
      </c>
    </row>
    <row r="10" spans="1:3">
      <c r="A10" s="4" t="s">
        <v>32</v>
      </c>
      <c r="B10" s="5" t="n">
        <v>95661</v>
      </c>
      <c r="C10" s="5" t="n">
        <v>0</v>
      </c>
    </row>
    <row r="11" spans="1:3">
      <c r="A11" s="4" t="s">
        <v>33</v>
      </c>
      <c r="B11" s="5" t="n">
        <v>0</v>
      </c>
      <c r="C11" s="5" t="n">
        <v>28479</v>
      </c>
    </row>
    <row r="12" spans="1:3">
      <c r="A12" s="4" t="s">
        <v>34</v>
      </c>
      <c r="B12" s="5" t="n">
        <v>14026908</v>
      </c>
      <c r="C12" s="5" t="n">
        <v>37082723</v>
      </c>
    </row>
    <row r="13" spans="1:3">
      <c r="A13" s="3" t="s">
        <v>35</v>
      </c>
    </row>
    <row r="14" spans="1:3">
      <c r="A14" s="4" t="s">
        <v>28</v>
      </c>
      <c r="B14" s="5" t="n">
        <v>0</v>
      </c>
      <c r="C14" s="5" t="n">
        <v>1890442</v>
      </c>
    </row>
    <row r="15" spans="1:3">
      <c r="A15" s="4" t="s">
        <v>36</v>
      </c>
      <c r="B15" s="5" t="n">
        <v>0</v>
      </c>
      <c r="C15" s="5" t="n">
        <v>23227614</v>
      </c>
    </row>
    <row r="16" spans="1:3">
      <c r="A16" s="4" t="s">
        <v>37</v>
      </c>
      <c r="B16" s="5" t="n">
        <v>0</v>
      </c>
      <c r="C16" s="5" t="n">
        <v>25118056</v>
      </c>
    </row>
    <row r="17" spans="1:3">
      <c r="A17" s="4" t="s">
        <v>38</v>
      </c>
      <c r="B17" s="5" t="n">
        <v>14026908</v>
      </c>
      <c r="C17" s="5" t="n">
        <v>62200779</v>
      </c>
    </row>
    <row r="18" spans="1:3">
      <c r="A18" s="3" t="s">
        <v>39</v>
      </c>
    </row>
    <row r="19" spans="1:3">
      <c r="A19" s="4" t="s">
        <v>40</v>
      </c>
      <c r="B19" s="5" t="n">
        <v>244503</v>
      </c>
      <c r="C19" s="5" t="n">
        <v>42364</v>
      </c>
    </row>
    <row r="20" spans="1:3">
      <c r="A20" s="4" t="s">
        <v>41</v>
      </c>
      <c r="B20" s="5" t="n">
        <v>0</v>
      </c>
      <c r="C20" s="5" t="n">
        <v>951429</v>
      </c>
    </row>
    <row r="21" spans="1:3">
      <c r="A21" s="4" t="s">
        <v>42</v>
      </c>
      <c r="B21" s="5" t="n">
        <v>600465</v>
      </c>
      <c r="C21" s="5" t="n">
        <v>623976</v>
      </c>
    </row>
    <row r="22" spans="1:3">
      <c r="A22" s="4" t="s">
        <v>43</v>
      </c>
      <c r="B22" s="5" t="n">
        <v>263908</v>
      </c>
      <c r="C22" s="5" t="n">
        <v>124624</v>
      </c>
    </row>
    <row r="23" spans="1:3">
      <c r="A23" s="4" t="s">
        <v>44</v>
      </c>
      <c r="B23" s="5" t="n">
        <v>0</v>
      </c>
      <c r="C23" s="5" t="n">
        <v>1770199</v>
      </c>
    </row>
    <row r="24" spans="1:3">
      <c r="A24" s="4" t="s">
        <v>45</v>
      </c>
      <c r="B24" s="5" t="n">
        <v>0</v>
      </c>
      <c r="C24" s="5" t="n">
        <v>30896</v>
      </c>
    </row>
    <row r="25" spans="1:3">
      <c r="A25" s="4" t="s">
        <v>46</v>
      </c>
      <c r="B25" s="5" t="n">
        <v>1108876</v>
      </c>
      <c r="C25" s="5" t="n">
        <v>3543488</v>
      </c>
    </row>
    <row r="26" spans="1:3">
      <c r="A26" s="3" t="s">
        <v>47</v>
      </c>
    </row>
    <row r="27" spans="1:3">
      <c r="A27" s="4" t="s">
        <v>43</v>
      </c>
      <c r="B27" s="5" t="n">
        <v>0</v>
      </c>
      <c r="C27" s="5" t="n">
        <v>444645</v>
      </c>
    </row>
    <row r="28" spans="1:3">
      <c r="A28" s="4" t="s">
        <v>48</v>
      </c>
      <c r="B28" s="5" t="n">
        <v>0</v>
      </c>
      <c r="C28" s="5" t="n">
        <v>12931825</v>
      </c>
    </row>
    <row r="29" spans="1:3">
      <c r="A29" s="4" t="s">
        <v>49</v>
      </c>
      <c r="B29" s="5" t="n">
        <v>0</v>
      </c>
      <c r="C29" s="5" t="n">
        <v>13376470</v>
      </c>
    </row>
    <row r="30" spans="1:3">
      <c r="A30" s="4" t="s">
        <v>50</v>
      </c>
      <c r="B30" s="5" t="n">
        <v>1108876</v>
      </c>
      <c r="C30" s="5" t="n">
        <v>16919958</v>
      </c>
    </row>
    <row r="31" spans="1:3">
      <c r="A31" s="4" t="s">
        <v>51</v>
      </c>
      <c r="B31" s="4" t="s">
        <v>52</v>
      </c>
      <c r="C31" s="4" t="s">
        <v>52</v>
      </c>
    </row>
    <row r="32" spans="1:3">
      <c r="A32" s="3" t="s">
        <v>53</v>
      </c>
    </row>
    <row r="33" spans="1:3">
      <c r="A33" s="4" t="s">
        <v>54</v>
      </c>
      <c r="B33" s="5" t="n">
        <v>12918032</v>
      </c>
      <c r="C33" s="5" t="n">
        <v>45280821</v>
      </c>
    </row>
    <row r="34" spans="1:3">
      <c r="A34" s="4" t="s">
        <v>55</v>
      </c>
      <c r="B34" s="5" t="n">
        <v>0</v>
      </c>
      <c r="C34" s="5" t="n">
        <v>0</v>
      </c>
    </row>
    <row r="35" spans="1:3">
      <c r="A35" s="4" t="s">
        <v>56</v>
      </c>
      <c r="B35" s="5" t="n">
        <v>12918032</v>
      </c>
      <c r="C35" s="5" t="n">
        <v>45280821</v>
      </c>
    </row>
    <row r="36" spans="1:3">
      <c r="A36" s="4" t="s">
        <v>57</v>
      </c>
      <c r="B36" s="7" t="n">
        <v>14026908</v>
      </c>
      <c r="C36" s="7" t="n">
        <v>622007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80"/>
  </cols>
  <sheetData>
    <row r="1" spans="1:2">
      <c r="A1" s="1" t="s">
        <v>189</v>
      </c>
      <c r="B1" s="2" t="s">
        <v>1</v>
      </c>
    </row>
    <row r="2" spans="1:2">
      <c r="B2" s="2" t="s">
        <v>2</v>
      </c>
    </row>
    <row r="3" spans="1:2">
      <c r="A3" s="3" t="s">
        <v>150</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row r="21" spans="1:2">
      <c r="A21" s="4" t="s">
        <v>224</v>
      </c>
      <c r="B21"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157</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66</v>
      </c>
    </row>
    <row r="4" spans="1:2">
      <c r="A4" s="4" t="s">
        <v>27</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77</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184</v>
      </c>
    </row>
    <row r="4" spans="1:2">
      <c r="A4" s="4" t="s">
        <v>183</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238</v>
      </c>
      <c r="B1" s="2" t="s">
        <v>239</v>
      </c>
      <c r="C1" s="2" t="s">
        <v>2</v>
      </c>
    </row>
    <row r="2" spans="1:3">
      <c r="A2" s="3" t="s">
        <v>240</v>
      </c>
    </row>
    <row r="3" spans="1:3">
      <c r="A3" s="4" t="s">
        <v>241</v>
      </c>
      <c r="C3" s="7" t="n">
        <v>1505000</v>
      </c>
    </row>
    <row r="4" spans="1:3">
      <c r="A4" s="4" t="s">
        <v>242</v>
      </c>
      <c r="B4" s="4" t="s">
        <v>24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244</v>
      </c>
      <c r="B1" s="2" t="s">
        <v>69</v>
      </c>
      <c r="D1" s="2" t="s">
        <v>1</v>
      </c>
    </row>
    <row r="2" spans="1:6">
      <c r="B2" s="2" t="s">
        <v>2</v>
      </c>
      <c r="C2" s="2" t="s">
        <v>70</v>
      </c>
      <c r="D2" s="2" t="s">
        <v>2</v>
      </c>
      <c r="E2" s="2" t="s">
        <v>70</v>
      </c>
      <c r="F2" s="2" t="s">
        <v>245</v>
      </c>
    </row>
    <row r="3" spans="1:6">
      <c r="A3" s="3" t="s">
        <v>246</v>
      </c>
    </row>
    <row r="4" spans="1:6">
      <c r="A4" s="4" t="s">
        <v>94</v>
      </c>
      <c r="B4" s="7" t="n">
        <v>2276996</v>
      </c>
      <c r="C4" s="7" t="n">
        <v>5107777</v>
      </c>
      <c r="D4" s="7" t="n">
        <v>3963923</v>
      </c>
      <c r="E4" s="7" t="n">
        <v>5115704</v>
      </c>
    </row>
    <row r="5" spans="1:6">
      <c r="A5" s="4" t="s">
        <v>247</v>
      </c>
      <c r="B5" s="5" t="n">
        <v>250000</v>
      </c>
      <c r="D5" s="5" t="n">
        <v>250000</v>
      </c>
    </row>
    <row r="6" spans="1:6">
      <c r="A6" s="4" t="s">
        <v>248</v>
      </c>
    </row>
    <row r="7" spans="1:6">
      <c r="A7" s="3" t="s">
        <v>246</v>
      </c>
    </row>
    <row r="8" spans="1:6">
      <c r="A8" s="4" t="s">
        <v>249</v>
      </c>
      <c r="B8" s="7" t="n">
        <v>18750</v>
      </c>
      <c r="D8" s="7" t="n">
        <v>56250</v>
      </c>
    </row>
    <row r="9" spans="1:6">
      <c r="A9" s="4" t="s">
        <v>250</v>
      </c>
      <c r="F9" s="7" t="n">
        <v>15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5"/>
    <col customWidth="1" max="8" min="8" width="15"/>
    <col customWidth="1" max="9" min="9" width="14"/>
  </cols>
  <sheetData>
    <row r="1" spans="1:9">
      <c r="A1" s="1" t="s">
        <v>251</v>
      </c>
      <c r="B1" s="2" t="s">
        <v>252</v>
      </c>
      <c r="D1" s="2" t="s">
        <v>69</v>
      </c>
      <c r="G1" s="2" t="s">
        <v>253</v>
      </c>
      <c r="H1" s="2" t="s">
        <v>1</v>
      </c>
    </row>
    <row r="2" spans="1:9">
      <c r="B2" s="2" t="s">
        <v>254</v>
      </c>
      <c r="C2" s="2" t="s">
        <v>255</v>
      </c>
      <c r="D2" s="2" t="s">
        <v>2</v>
      </c>
      <c r="E2" s="2" t="s">
        <v>256</v>
      </c>
      <c r="F2" s="2" t="s">
        <v>70</v>
      </c>
      <c r="G2" s="2" t="s">
        <v>256</v>
      </c>
      <c r="H2" s="2" t="s">
        <v>2</v>
      </c>
      <c r="I2" s="2" t="s">
        <v>70</v>
      </c>
    </row>
    <row r="3" spans="1:9">
      <c r="A3" s="3" t="s">
        <v>257</v>
      </c>
    </row>
    <row r="4" spans="1:9">
      <c r="A4" s="4" t="s">
        <v>258</v>
      </c>
      <c r="H4" s="7" t="n">
        <v>43184125</v>
      </c>
      <c r="I4" s="7" t="n">
        <v>18504025</v>
      </c>
    </row>
    <row r="5" spans="1:9">
      <c r="A5" s="4" t="s">
        <v>259</v>
      </c>
      <c r="D5" s="7" t="n">
        <v>0</v>
      </c>
      <c r="E5" s="7" t="n">
        <v>584590</v>
      </c>
      <c r="F5" s="7" t="n">
        <v>0</v>
      </c>
      <c r="G5" s="7" t="n">
        <v>584590</v>
      </c>
      <c r="H5" s="7" t="n">
        <v>584590</v>
      </c>
      <c r="I5" s="7" t="n">
        <v>0</v>
      </c>
    </row>
    <row r="6" spans="1:9">
      <c r="A6" s="4" t="s">
        <v>260</v>
      </c>
    </row>
    <row r="7" spans="1:9">
      <c r="A7" s="3" t="s">
        <v>257</v>
      </c>
    </row>
    <row r="8" spans="1:9">
      <c r="A8" s="4" t="s">
        <v>258</v>
      </c>
      <c r="C8" s="7" t="n">
        <v>17395927</v>
      </c>
    </row>
    <row r="9" spans="1:9">
      <c r="A9" s="4" t="s">
        <v>261</v>
      </c>
    </row>
    <row r="10" spans="1:9">
      <c r="A10" s="3" t="s">
        <v>257</v>
      </c>
    </row>
    <row r="11" spans="1:9">
      <c r="A11" s="4" t="s">
        <v>258</v>
      </c>
      <c r="B11" s="7" t="n">
        <v>23400000</v>
      </c>
    </row>
  </sheetData>
  <mergeCells count="4">
    <mergeCell ref="A1:A2"/>
    <mergeCell ref="B1:C1"/>
    <mergeCell ref="D1:F1"/>
    <mergeCell ref="H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3</v>
      </c>
    </row>
    <row r="2" spans="1:3">
      <c r="A2" s="4" t="s">
        <v>59</v>
      </c>
      <c r="B2" s="7" t="n">
        <v>0</v>
      </c>
      <c r="C2" s="7" t="n">
        <v>5384317</v>
      </c>
    </row>
    <row r="3" spans="1:3">
      <c r="A3" s="4" t="s">
        <v>60</v>
      </c>
      <c r="B3" s="7" t="n">
        <v>10</v>
      </c>
      <c r="C3" s="7" t="n">
        <v>10</v>
      </c>
    </row>
    <row r="4" spans="1:3">
      <c r="A4" s="4" t="s">
        <v>61</v>
      </c>
      <c r="B4" s="5" t="n">
        <v>15800500</v>
      </c>
      <c r="C4" s="5" t="n">
        <v>15800500</v>
      </c>
    </row>
    <row r="5" spans="1:3">
      <c r="A5" s="4" t="s">
        <v>62</v>
      </c>
      <c r="B5" s="5" t="n">
        <v>9132125</v>
      </c>
      <c r="C5" s="5" t="n">
        <v>9183494</v>
      </c>
    </row>
    <row r="6" spans="1:3">
      <c r="A6" s="4" t="s">
        <v>63</v>
      </c>
      <c r="B6" s="5" t="n">
        <v>9132125</v>
      </c>
      <c r="C6" s="5" t="n">
        <v>9183494</v>
      </c>
    </row>
    <row r="7" spans="1:3">
      <c r="A7" s="4" t="s">
        <v>64</v>
      </c>
      <c r="B7" s="5" t="n">
        <v>525992</v>
      </c>
      <c r="C7" s="5" t="n">
        <v>474623</v>
      </c>
    </row>
    <row r="8" spans="1:3">
      <c r="A8" s="4" t="s">
        <v>65</v>
      </c>
      <c r="B8" s="7" t="n">
        <v>16750000</v>
      </c>
      <c r="C8" s="7" t="n">
        <v>16750000</v>
      </c>
    </row>
    <row r="9" spans="1:3">
      <c r="A9" s="4" t="s">
        <v>66</v>
      </c>
      <c r="B9" s="5" t="n">
        <v>0</v>
      </c>
      <c r="C9" s="5" t="n">
        <v>50746</v>
      </c>
    </row>
    <row r="10" spans="1:3">
      <c r="A10" s="4" t="s">
        <v>67</v>
      </c>
      <c r="B10" s="7" t="n">
        <v>0</v>
      </c>
      <c r="C10" s="7" t="n">
        <v>458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3</v>
      </c>
    </row>
    <row r="2" spans="1:3">
      <c r="A2" s="4" t="s">
        <v>263</v>
      </c>
      <c r="B2" s="7" t="n">
        <v>0</v>
      </c>
      <c r="C2" s="7" t="n">
        <v>981182</v>
      </c>
    </row>
    <row r="3" spans="1:3">
      <c r="A3" s="4" t="s">
        <v>264</v>
      </c>
      <c r="B3" s="5" t="n">
        <v>0</v>
      </c>
      <c r="C3" s="5" t="n">
        <v>1688048</v>
      </c>
    </row>
    <row r="4" spans="1:3">
      <c r="A4" s="4" t="s">
        <v>265</v>
      </c>
      <c r="B4" s="5" t="n">
        <v>0</v>
      </c>
      <c r="C4" s="5" t="n">
        <v>-241406</v>
      </c>
    </row>
    <row r="5" spans="1:3">
      <c r="A5" s="4" t="s">
        <v>266</v>
      </c>
      <c r="B5" s="7" t="n">
        <v>0</v>
      </c>
      <c r="C5" s="7" t="n">
        <v>24278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67</v>
      </c>
      <c r="B1" s="2" t="s">
        <v>1</v>
      </c>
    </row>
    <row r="2" spans="1:2">
      <c r="B2" s="2" t="s">
        <v>268</v>
      </c>
    </row>
    <row r="3" spans="1:2">
      <c r="A3" s="4" t="s">
        <v>269</v>
      </c>
    </row>
    <row r="4" spans="1:2">
      <c r="A4" s="4" t="s">
        <v>270</v>
      </c>
      <c r="B4" s="7" t="n">
        <v>3546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59"/>
    <col customWidth="1" max="6" min="6" width="15"/>
    <col customWidth="1" max="7" min="7" width="14"/>
    <col customWidth="1" max="8" min="8" width="15"/>
    <col customWidth="1" max="9" min="9" width="14"/>
  </cols>
  <sheetData>
    <row r="1" spans="1:9">
      <c r="A1" s="1" t="s">
        <v>271</v>
      </c>
      <c r="B1" s="2" t="s">
        <v>252</v>
      </c>
      <c r="F1" s="2" t="s">
        <v>69</v>
      </c>
      <c r="H1" s="2" t="s">
        <v>1</v>
      </c>
    </row>
    <row r="2" spans="1:9">
      <c r="B2" s="2" t="s">
        <v>272</v>
      </c>
      <c r="C2" s="2" t="s">
        <v>273</v>
      </c>
      <c r="D2" s="2" t="s">
        <v>274</v>
      </c>
      <c r="E2" s="2" t="s">
        <v>275</v>
      </c>
      <c r="F2" s="2" t="s">
        <v>2</v>
      </c>
      <c r="G2" s="2" t="s">
        <v>70</v>
      </c>
      <c r="H2" s="2" t="s">
        <v>2</v>
      </c>
      <c r="I2" s="2" t="s">
        <v>70</v>
      </c>
    </row>
    <row r="3" spans="1:9">
      <c r="A3" s="4" t="s">
        <v>74</v>
      </c>
      <c r="F3" s="7" t="n">
        <v>273554</v>
      </c>
      <c r="G3" s="7" t="n">
        <v>386132</v>
      </c>
      <c r="H3" s="7" t="n">
        <v>897484</v>
      </c>
      <c r="I3" s="7" t="n">
        <v>1112444</v>
      </c>
    </row>
    <row r="4" spans="1:9">
      <c r="A4" s="4" t="s">
        <v>276</v>
      </c>
    </row>
    <row r="5" spans="1:9">
      <c r="A5" s="4" t="s">
        <v>277</v>
      </c>
      <c r="C5" s="7" t="n">
        <v>579503</v>
      </c>
      <c r="E5" s="7" t="n">
        <v>540000</v>
      </c>
    </row>
    <row r="6" spans="1:9">
      <c r="A6" s="4" t="s">
        <v>278</v>
      </c>
      <c r="C6" s="4" t="s">
        <v>279</v>
      </c>
      <c r="E6" s="4" t="s">
        <v>280</v>
      </c>
    </row>
    <row r="7" spans="1:9">
      <c r="A7" s="4" t="s">
        <v>281</v>
      </c>
      <c r="C7" s="4" t="s">
        <v>282</v>
      </c>
      <c r="D7" s="4" t="s">
        <v>282</v>
      </c>
      <c r="E7" s="4" t="s">
        <v>283</v>
      </c>
    </row>
    <row r="8" spans="1:9">
      <c r="A8" s="4" t="s">
        <v>284</v>
      </c>
      <c r="E8" s="4" t="s">
        <v>285</v>
      </c>
    </row>
    <row r="9" spans="1:9">
      <c r="A9" s="4" t="s">
        <v>286</v>
      </c>
    </row>
    <row r="10" spans="1:9">
      <c r="A10" s="4" t="s">
        <v>277</v>
      </c>
      <c r="B10" s="7" t="n">
        <v>15000000</v>
      </c>
    </row>
    <row r="11" spans="1:9">
      <c r="A11" s="4" t="s">
        <v>287</v>
      </c>
      <c r="B11" s="5" t="n">
        <v>330000</v>
      </c>
    </row>
    <row r="12" spans="1:9">
      <c r="A12" s="4" t="s">
        <v>288</v>
      </c>
      <c r="B12" s="7" t="n">
        <v>190000</v>
      </c>
    </row>
    <row r="13" spans="1:9">
      <c r="A13" s="4" t="s">
        <v>278</v>
      </c>
      <c r="B13" s="4" t="s">
        <v>289</v>
      </c>
    </row>
    <row r="14" spans="1:9">
      <c r="A14" s="4" t="s">
        <v>290</v>
      </c>
      <c r="B14" s="7" t="n">
        <v>140000</v>
      </c>
    </row>
    <row r="15" spans="1:9">
      <c r="A15" s="4" t="s">
        <v>291</v>
      </c>
      <c r="B15" s="7" t="n">
        <v>237740</v>
      </c>
    </row>
  </sheetData>
  <mergeCells count="4">
    <mergeCell ref="A1:A2"/>
    <mergeCell ref="B1:E1"/>
    <mergeCell ref="F1:G1"/>
    <mergeCell ref="H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3</v>
      </c>
    </row>
    <row r="2" spans="1:3">
      <c r="A2" s="4" t="s">
        <v>293</v>
      </c>
      <c r="B2" s="7" t="n">
        <v>11916944</v>
      </c>
      <c r="C2" s="7" t="n">
        <v>0</v>
      </c>
    </row>
    <row r="3" spans="1:3">
      <c r="A3" s="4" t="s">
        <v>294</v>
      </c>
    </row>
    <row r="4" spans="1:3">
      <c r="A4" s="4" t="s">
        <v>293</v>
      </c>
      <c r="B4" s="5" t="n">
        <v>8688656</v>
      </c>
      <c r="C4" s="5" t="n">
        <v>0</v>
      </c>
    </row>
    <row r="5" spans="1:3">
      <c r="A5" s="4" t="s">
        <v>295</v>
      </c>
    </row>
    <row r="6" spans="1:3">
      <c r="A6" s="4" t="s">
        <v>293</v>
      </c>
      <c r="B6" s="5" t="n">
        <v>878379</v>
      </c>
      <c r="C6" s="5" t="n">
        <v>0</v>
      </c>
    </row>
    <row r="7" spans="1:3">
      <c r="A7" s="4" t="s">
        <v>296</v>
      </c>
    </row>
    <row r="8" spans="1:3">
      <c r="A8" s="4" t="s">
        <v>293</v>
      </c>
      <c r="B8" s="5" t="n">
        <v>371414</v>
      </c>
      <c r="C8" s="5" t="n">
        <v>0</v>
      </c>
    </row>
    <row r="9" spans="1:3">
      <c r="A9" s="4" t="s">
        <v>297</v>
      </c>
    </row>
    <row r="10" spans="1:3">
      <c r="A10" s="4" t="s">
        <v>293</v>
      </c>
      <c r="B10" s="5" t="n">
        <v>1787811</v>
      </c>
      <c r="C10" s="5" t="n">
        <v>0</v>
      </c>
    </row>
    <row r="11" spans="1:3">
      <c r="A11" s="4" t="s">
        <v>298</v>
      </c>
    </row>
    <row r="12" spans="1:3">
      <c r="A12" s="4" t="s">
        <v>293</v>
      </c>
      <c r="B12" s="5" t="n">
        <v>160650</v>
      </c>
      <c r="C12" s="5" t="n">
        <v>0</v>
      </c>
    </row>
    <row r="13" spans="1:3">
      <c r="A13" s="4" t="s">
        <v>299</v>
      </c>
    </row>
    <row r="14" spans="1:3">
      <c r="A14" s="4" t="s">
        <v>293</v>
      </c>
      <c r="B14" s="7" t="n">
        <v>30034</v>
      </c>
      <c r="C14"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268</v>
      </c>
    </row>
    <row r="2" spans="1:2">
      <c r="A2" s="4" t="s">
        <v>301</v>
      </c>
      <c r="B2" s="7" t="n">
        <v>379111</v>
      </c>
    </row>
    <row r="3" spans="1:2">
      <c r="A3" s="4" t="s">
        <v>302</v>
      </c>
      <c r="B3" s="5" t="n">
        <v>383661</v>
      </c>
    </row>
    <row r="4" spans="1:2">
      <c r="A4" s="4" t="s">
        <v>303</v>
      </c>
      <c r="B4" s="5" t="n">
        <v>0</v>
      </c>
    </row>
    <row r="5" spans="1:2">
      <c r="A5" s="4" t="s">
        <v>304</v>
      </c>
      <c r="B5" s="5" t="n">
        <v>0</v>
      </c>
    </row>
    <row r="6" spans="1:2">
      <c r="A6" s="4" t="s">
        <v>305</v>
      </c>
      <c r="B6" s="7" t="n">
        <v>7627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06</v>
      </c>
      <c r="B1" s="2" t="s">
        <v>69</v>
      </c>
      <c r="C1" s="2" t="s">
        <v>1</v>
      </c>
      <c r="D1" s="2" t="s">
        <v>307</v>
      </c>
    </row>
    <row r="2" spans="1:4">
      <c r="B2" s="2" t="s">
        <v>70</v>
      </c>
      <c r="C2" s="2" t="s">
        <v>70</v>
      </c>
      <c r="D2" s="2" t="s">
        <v>23</v>
      </c>
    </row>
    <row r="3" spans="1:4">
      <c r="A3" s="4" t="s">
        <v>308</v>
      </c>
      <c r="D3" s="7" t="n">
        <v>28345392</v>
      </c>
    </row>
    <row r="4" spans="1:4">
      <c r="A4" s="4" t="s">
        <v>74</v>
      </c>
      <c r="B4" s="7" t="n">
        <v>144483</v>
      </c>
      <c r="C4" s="7" t="n">
        <v>4864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309</v>
      </c>
      <c r="B1" s="2" t="s">
        <v>69</v>
      </c>
      <c r="D1" s="2" t="s">
        <v>1</v>
      </c>
    </row>
    <row r="2" spans="1:6">
      <c r="B2" s="2" t="s">
        <v>2</v>
      </c>
      <c r="C2" s="2" t="s">
        <v>70</v>
      </c>
      <c r="D2" s="2" t="s">
        <v>2</v>
      </c>
      <c r="E2" s="2" t="s">
        <v>70</v>
      </c>
      <c r="F2" s="2" t="s">
        <v>310</v>
      </c>
    </row>
    <row r="3" spans="1:6">
      <c r="A3" s="4" t="s">
        <v>311</v>
      </c>
      <c r="F3" s="7" t="n">
        <v>16750000</v>
      </c>
    </row>
    <row r="4" spans="1:6">
      <c r="A4" s="4" t="s">
        <v>312</v>
      </c>
      <c r="B4" s="7" t="n">
        <v>76236</v>
      </c>
      <c r="C4" s="7" t="n">
        <v>128756</v>
      </c>
      <c r="D4" s="7" t="n">
        <v>311541</v>
      </c>
      <c r="E4" s="7" t="n">
        <v>394098</v>
      </c>
    </row>
    <row r="5" spans="1:6">
      <c r="A5" s="4" t="s">
        <v>313</v>
      </c>
    </row>
    <row r="6" spans="1:6">
      <c r="A6" s="4" t="s">
        <v>314</v>
      </c>
      <c r="F6" s="4" t="s">
        <v>315</v>
      </c>
    </row>
    <row r="7" spans="1:6">
      <c r="A7" s="4" t="s">
        <v>316</v>
      </c>
      <c r="F7" s="7" t="n">
        <v>50750</v>
      </c>
    </row>
    <row r="8" spans="1:6">
      <c r="A8" s="4" t="s">
        <v>317</v>
      </c>
      <c r="F8" s="7" t="n">
        <v>6866</v>
      </c>
    </row>
  </sheetData>
  <mergeCells count="3">
    <mergeCell ref="A1:A2"/>
    <mergeCell ref="B1:C1"/>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318</v>
      </c>
      <c r="B1" s="2" t="s">
        <v>1</v>
      </c>
      <c r="D1" s="2" t="s">
        <v>307</v>
      </c>
    </row>
    <row r="2" spans="1:4">
      <c r="B2" s="2" t="s">
        <v>2</v>
      </c>
      <c r="C2" s="2" t="s">
        <v>70</v>
      </c>
      <c r="D2" s="2" t="s">
        <v>23</v>
      </c>
    </row>
    <row r="3" spans="1:4">
      <c r="A3" s="4" t="s">
        <v>319</v>
      </c>
      <c r="D3" s="4" t="s">
        <v>320</v>
      </c>
    </row>
    <row r="4" spans="1:4">
      <c r="A4" s="4" t="s">
        <v>321</v>
      </c>
    </row>
    <row r="5" spans="1:4">
      <c r="A5" s="4" t="s">
        <v>322</v>
      </c>
      <c r="D5" s="4" t="s">
        <v>323</v>
      </c>
    </row>
    <row r="6" spans="1:4">
      <c r="A6" s="4" t="s">
        <v>324</v>
      </c>
    </row>
    <row r="7" spans="1:4">
      <c r="A7" s="4" t="s">
        <v>322</v>
      </c>
      <c r="D7" s="4" t="s">
        <v>325</v>
      </c>
    </row>
    <row r="8" spans="1:4">
      <c r="A8" s="4" t="s">
        <v>326</v>
      </c>
    </row>
    <row r="9" spans="1:4">
      <c r="A9" s="4" t="s">
        <v>327</v>
      </c>
      <c r="D9" s="4" t="s">
        <v>328</v>
      </c>
    </row>
    <row r="10" spans="1:4">
      <c r="A10" s="4" t="s">
        <v>329</v>
      </c>
    </row>
    <row r="11" spans="1:4">
      <c r="A11" s="4" t="s">
        <v>327</v>
      </c>
      <c r="D11" s="4" t="s">
        <v>330</v>
      </c>
    </row>
    <row r="12" spans="1:4">
      <c r="A12" s="4" t="s">
        <v>331</v>
      </c>
    </row>
    <row r="13" spans="1:4">
      <c r="A13" s="4" t="s">
        <v>327</v>
      </c>
      <c r="D13" s="4" t="s">
        <v>332</v>
      </c>
    </row>
    <row r="14" spans="1:4">
      <c r="A14" s="4" t="s">
        <v>333</v>
      </c>
    </row>
    <row r="15" spans="1:4">
      <c r="A15" s="4" t="s">
        <v>327</v>
      </c>
      <c r="D15" s="4" t="s">
        <v>334</v>
      </c>
    </row>
    <row r="16" spans="1:4">
      <c r="A16" s="4" t="s">
        <v>335</v>
      </c>
    </row>
    <row r="17" spans="1:4">
      <c r="A17" s="4" t="s">
        <v>336</v>
      </c>
      <c r="D17" s="4" t="s">
        <v>332</v>
      </c>
    </row>
    <row r="18" spans="1:4">
      <c r="A18" s="4" t="s">
        <v>337</v>
      </c>
    </row>
    <row r="19" spans="1:4">
      <c r="A19" s="4" t="s">
        <v>336</v>
      </c>
      <c r="D19" s="4" t="s">
        <v>338</v>
      </c>
    </row>
    <row r="20" spans="1:4">
      <c r="A20" s="4" t="s">
        <v>339</v>
      </c>
    </row>
    <row r="21" spans="1:4">
      <c r="A21" s="4" t="s">
        <v>340</v>
      </c>
      <c r="C21" s="7" t="n">
        <v>12740</v>
      </c>
    </row>
    <row r="22" spans="1:4">
      <c r="A22" s="4" t="s">
        <v>341</v>
      </c>
    </row>
    <row r="23" spans="1:4">
      <c r="A23" s="4" t="s">
        <v>327</v>
      </c>
      <c r="B23" s="4" t="s">
        <v>3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2</v>
      </c>
      <c r="C1" s="2" t="s">
        <v>69</v>
      </c>
      <c r="E1" s="2" t="s">
        <v>1</v>
      </c>
    </row>
    <row r="2" spans="1:6">
      <c r="C2" s="2" t="s">
        <v>2</v>
      </c>
      <c r="D2" s="2" t="s">
        <v>70</v>
      </c>
      <c r="E2" s="2" t="s">
        <v>2</v>
      </c>
      <c r="F2" s="2" t="s">
        <v>70</v>
      </c>
    </row>
    <row r="3" spans="1:6">
      <c r="A3" s="4" t="s">
        <v>343</v>
      </c>
    </row>
    <row r="4" spans="1:6">
      <c r="A4" s="3" t="s">
        <v>344</v>
      </c>
    </row>
    <row r="5" spans="1:6">
      <c r="A5" s="4" t="s">
        <v>90</v>
      </c>
      <c r="B5" s="4" t="s">
        <v>130</v>
      </c>
      <c r="C5" s="7" t="n">
        <v>0</v>
      </c>
      <c r="D5" s="7" t="n">
        <v>17010</v>
      </c>
      <c r="E5" s="7" t="n">
        <v>17010</v>
      </c>
      <c r="F5" s="7" t="n">
        <v>51030</v>
      </c>
    </row>
    <row r="6" spans="1:6">
      <c r="A6" s="4" t="s">
        <v>345</v>
      </c>
    </row>
    <row r="7" spans="1:6">
      <c r="A7" s="3" t="s">
        <v>344</v>
      </c>
    </row>
    <row r="8" spans="1:6">
      <c r="A8" s="4" t="s">
        <v>90</v>
      </c>
      <c r="B8" s="4" t="s">
        <v>346</v>
      </c>
      <c r="C8" s="5" t="n">
        <v>0</v>
      </c>
      <c r="D8" s="5" t="n">
        <v>0</v>
      </c>
      <c r="E8" s="5" t="n">
        <v>0</v>
      </c>
      <c r="F8" s="5" t="n">
        <v>222517</v>
      </c>
    </row>
    <row r="9" spans="1:6">
      <c r="A9" s="4" t="s">
        <v>347</v>
      </c>
    </row>
    <row r="10" spans="1:6">
      <c r="A10" s="3" t="s">
        <v>344</v>
      </c>
    </row>
    <row r="11" spans="1:6">
      <c r="A11" s="4" t="s">
        <v>90</v>
      </c>
      <c r="B11" s="4" t="s">
        <v>130</v>
      </c>
      <c r="C11" s="5" t="n">
        <v>72773</v>
      </c>
      <c r="D11" s="5" t="n">
        <v>116697</v>
      </c>
      <c r="E11" s="5" t="n">
        <v>258794</v>
      </c>
      <c r="F11" s="5" t="n">
        <v>389086</v>
      </c>
    </row>
    <row r="12" spans="1:6">
      <c r="A12" s="4" t="s">
        <v>348</v>
      </c>
    </row>
    <row r="13" spans="1:6">
      <c r="A13" s="3" t="s">
        <v>344</v>
      </c>
    </row>
    <row r="14" spans="1:6">
      <c r="A14" s="4" t="s">
        <v>90</v>
      </c>
      <c r="B14" s="4" t="s">
        <v>349</v>
      </c>
      <c r="C14" s="5" t="n">
        <v>71456</v>
      </c>
      <c r="D14" s="5" t="n">
        <v>92994</v>
      </c>
      <c r="E14" s="5" t="n">
        <v>207131</v>
      </c>
      <c r="F14" s="5" t="n">
        <v>307066</v>
      </c>
    </row>
    <row r="15" spans="1:6">
      <c r="A15" s="4" t="s">
        <v>350</v>
      </c>
    </row>
    <row r="16" spans="1:6">
      <c r="A16" s="3" t="s">
        <v>344</v>
      </c>
    </row>
    <row r="17" spans="1:6">
      <c r="A17" s="4" t="s">
        <v>90</v>
      </c>
      <c r="B17" s="4" t="s">
        <v>130</v>
      </c>
      <c r="C17" s="7" t="n">
        <v>138427</v>
      </c>
      <c r="D17" s="7" t="n">
        <v>241556</v>
      </c>
      <c r="E17" s="7" t="n">
        <v>369994</v>
      </c>
      <c r="F17" s="7" t="n">
        <v>318726</v>
      </c>
    </row>
    <row r="18" spans="1:6"/>
    <row r="19" spans="1:6">
      <c r="A19" s="4" t="s">
        <v>130</v>
      </c>
      <c r="B19" s="4" t="s">
        <v>351</v>
      </c>
    </row>
    <row r="20" spans="1:6">
      <c r="A20" s="4" t="s">
        <v>346</v>
      </c>
      <c r="B20" s="4" t="s">
        <v>352</v>
      </c>
    </row>
    <row r="21" spans="1:6">
      <c r="A21" s="4" t="s">
        <v>353</v>
      </c>
      <c r="B21" s="4" t="s">
        <v>354</v>
      </c>
    </row>
  </sheetData>
  <mergeCells count="7">
    <mergeCell ref="A1:B2"/>
    <mergeCell ref="C1:D1"/>
    <mergeCell ref="E1:F1"/>
    <mergeCell ref="A18:E18"/>
    <mergeCell ref="B19:E19"/>
    <mergeCell ref="B20:E20"/>
    <mergeCell ref="B21:E2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s>
  <sheetData>
    <row r="1" spans="1:4">
      <c r="A1" s="1" t="s">
        <v>355</v>
      </c>
      <c r="B1" s="2" t="s">
        <v>69</v>
      </c>
      <c r="C1" s="2" t="s">
        <v>1</v>
      </c>
    </row>
    <row r="2" spans="1:4">
      <c r="B2" s="2" t="s">
        <v>2</v>
      </c>
      <c r="C2" s="2" t="s">
        <v>2</v>
      </c>
      <c r="D2" s="2" t="s">
        <v>23</v>
      </c>
    </row>
    <row r="3" spans="1:4">
      <c r="A3" s="3" t="s">
        <v>356</v>
      </c>
    </row>
    <row r="4" spans="1:4">
      <c r="A4" s="4" t="s">
        <v>64</v>
      </c>
      <c r="B4" s="5" t="n">
        <v>525992</v>
      </c>
      <c r="C4" s="5" t="n">
        <v>525992</v>
      </c>
      <c r="D4" s="5" t="n">
        <v>474623</v>
      </c>
    </row>
    <row r="5" spans="1:4">
      <c r="A5" s="4" t="s">
        <v>357</v>
      </c>
      <c r="C5" s="7" t="n">
        <v>13240970</v>
      </c>
    </row>
    <row r="6" spans="1:4">
      <c r="A6" s="4" t="s">
        <v>358</v>
      </c>
      <c r="B6" s="7" t="n">
        <v>600465</v>
      </c>
      <c r="C6" s="7" t="n">
        <v>600465</v>
      </c>
    </row>
    <row r="7" spans="1:4">
      <c r="A7" s="4" t="s">
        <v>63</v>
      </c>
      <c r="B7" s="5" t="n">
        <v>9132125</v>
      </c>
      <c r="C7" s="5" t="n">
        <v>9132125</v>
      </c>
      <c r="D7" s="5" t="n">
        <v>9183494</v>
      </c>
    </row>
    <row r="8" spans="1:4">
      <c r="A8" s="4" t="s">
        <v>359</v>
      </c>
      <c r="B8" s="7" t="n">
        <v>13841435</v>
      </c>
      <c r="C8" s="7" t="n">
        <v>13841435</v>
      </c>
    </row>
    <row r="9" spans="1:4">
      <c r="A9" s="4" t="s">
        <v>145</v>
      </c>
      <c r="B9" s="8" t="n">
        <v>1.26</v>
      </c>
      <c r="C9" s="8" t="n">
        <v>3.53</v>
      </c>
    </row>
    <row r="10" spans="1:4">
      <c r="A10" s="4" t="s">
        <v>360</v>
      </c>
      <c r="B10" s="9" t="n">
        <v>1.52</v>
      </c>
    </row>
    <row r="11" spans="1:4">
      <c r="A11" s="4" t="s">
        <v>361</v>
      </c>
      <c r="B11" s="5" t="n">
        <v>10</v>
      </c>
      <c r="C11" s="5" t="n">
        <v>10</v>
      </c>
      <c r="D11" s="7" t="n">
        <v>10</v>
      </c>
    </row>
    <row r="12" spans="1:4">
      <c r="A12" s="4" t="s">
        <v>362</v>
      </c>
    </row>
    <row r="13" spans="1:4">
      <c r="A13" s="3" t="s">
        <v>356</v>
      </c>
    </row>
    <row r="14" spans="1:4">
      <c r="A14" s="4" t="s">
        <v>361</v>
      </c>
      <c r="B14" s="7" t="n">
        <v>9</v>
      </c>
      <c r="C14" s="7" t="n">
        <v>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11518</v>
      </c>
      <c r="C4" s="7" t="n">
        <v>3562264</v>
      </c>
      <c r="D4" s="7" t="n">
        <v>2717737</v>
      </c>
      <c r="E4" s="7" t="n">
        <v>8834258</v>
      </c>
    </row>
    <row r="5" spans="1:5">
      <c r="A5" s="4" t="s">
        <v>73</v>
      </c>
      <c r="B5" s="5" t="n">
        <v>2276996</v>
      </c>
      <c r="C5" s="5" t="n">
        <v>5107777</v>
      </c>
      <c r="D5" s="5" t="n">
        <v>3963923</v>
      </c>
      <c r="E5" s="5" t="n">
        <v>5115704</v>
      </c>
    </row>
    <row r="6" spans="1:5">
      <c r="A6" s="4" t="s">
        <v>74</v>
      </c>
      <c r="B6" s="5" t="n">
        <v>273554</v>
      </c>
      <c r="C6" s="5" t="n">
        <v>530615</v>
      </c>
      <c r="D6" s="5" t="n">
        <v>897484</v>
      </c>
      <c r="E6" s="5" t="n">
        <v>1598933</v>
      </c>
    </row>
    <row r="7" spans="1:5">
      <c r="A7" s="4" t="s">
        <v>75</v>
      </c>
      <c r="B7" s="5" t="n">
        <v>20546</v>
      </c>
      <c r="C7" s="5" t="n">
        <v>81708</v>
      </c>
      <c r="D7" s="5" t="n">
        <v>60581</v>
      </c>
      <c r="E7" s="5" t="n">
        <v>151216</v>
      </c>
    </row>
    <row r="8" spans="1:5">
      <c r="A8" s="4" t="s">
        <v>76</v>
      </c>
      <c r="B8" s="5" t="n">
        <v>2882614</v>
      </c>
      <c r="C8" s="5" t="n">
        <v>9282364</v>
      </c>
      <c r="D8" s="5" t="n">
        <v>7639725</v>
      </c>
      <c r="E8" s="5" t="n">
        <v>15700111</v>
      </c>
    </row>
    <row r="9" spans="1:5">
      <c r="A9" s="3" t="s">
        <v>77</v>
      </c>
    </row>
    <row r="10" spans="1:5">
      <c r="A10" s="4" t="s">
        <v>78</v>
      </c>
      <c r="B10" s="5" t="n">
        <v>71456</v>
      </c>
      <c r="C10" s="5" t="n">
        <v>92994</v>
      </c>
      <c r="D10" s="5" t="n">
        <v>207131</v>
      </c>
      <c r="E10" s="5" t="n">
        <v>294326</v>
      </c>
    </row>
    <row r="11" spans="1:5">
      <c r="A11" s="4" t="s">
        <v>79</v>
      </c>
      <c r="B11" s="5" t="n">
        <v>72773</v>
      </c>
      <c r="C11" s="5" t="n">
        <v>133707</v>
      </c>
      <c r="D11" s="5" t="n">
        <v>275804</v>
      </c>
      <c r="E11" s="5" t="n">
        <v>440116</v>
      </c>
    </row>
    <row r="12" spans="1:5">
      <c r="A12" s="4" t="s">
        <v>80</v>
      </c>
      <c r="B12" s="5" t="n">
        <v>117581</v>
      </c>
      <c r="C12" s="5" t="n">
        <v>893221</v>
      </c>
      <c r="D12" s="5" t="n">
        <v>703901</v>
      </c>
      <c r="E12" s="5" t="n">
        <v>3037699</v>
      </c>
    </row>
    <row r="13" spans="1:5">
      <c r="A13" s="4" t="s">
        <v>81</v>
      </c>
      <c r="B13" s="5" t="n">
        <v>0</v>
      </c>
      <c r="C13" s="5" t="n">
        <v>0</v>
      </c>
      <c r="D13" s="5" t="n">
        <v>584590</v>
      </c>
      <c r="E13" s="5" t="n">
        <v>0</v>
      </c>
    </row>
    <row r="14" spans="1:5">
      <c r="A14" s="4" t="s">
        <v>82</v>
      </c>
      <c r="B14" s="5" t="n">
        <v>76236</v>
      </c>
      <c r="C14" s="5" t="n">
        <v>128756</v>
      </c>
      <c r="D14" s="5" t="n">
        <v>311541</v>
      </c>
      <c r="E14" s="5" t="n">
        <v>394098</v>
      </c>
    </row>
    <row r="15" spans="1:5">
      <c r="A15" s="4" t="s">
        <v>83</v>
      </c>
      <c r="B15" s="5" t="n">
        <v>257571</v>
      </c>
      <c r="C15" s="5" t="n">
        <v>377642</v>
      </c>
      <c r="D15" s="5" t="n">
        <v>775306</v>
      </c>
      <c r="E15" s="5" t="n">
        <v>830075</v>
      </c>
    </row>
    <row r="16" spans="1:5">
      <c r="A16" s="4" t="s">
        <v>84</v>
      </c>
      <c r="B16" s="5" t="n">
        <v>595617</v>
      </c>
      <c r="C16" s="5" t="n">
        <v>1626320</v>
      </c>
      <c r="D16" s="5" t="n">
        <v>2858273</v>
      </c>
      <c r="E16" s="5" t="n">
        <v>4996314</v>
      </c>
    </row>
    <row r="17" spans="1:5">
      <c r="A17" s="4" t="s">
        <v>85</v>
      </c>
      <c r="B17" s="7" t="n">
        <v>2286997</v>
      </c>
      <c r="C17" s="7" t="n">
        <v>7656044</v>
      </c>
      <c r="D17" s="7" t="n">
        <v>4781452</v>
      </c>
      <c r="E17" s="7" t="n">
        <v>10703797</v>
      </c>
    </row>
    <row r="18" spans="1:5">
      <c r="A18" s="4" t="s">
        <v>86</v>
      </c>
      <c r="B18" s="8" t="n">
        <v>0.25</v>
      </c>
      <c r="C18" s="8" t="n">
        <v>0.83</v>
      </c>
      <c r="D18" s="8" t="n">
        <v>0.52</v>
      </c>
      <c r="E18" s="8" t="n">
        <v>1.16</v>
      </c>
    </row>
    <row r="19" spans="1:5">
      <c r="A19" s="4" t="s">
        <v>87</v>
      </c>
      <c r="B19" s="5" t="n">
        <v>9132125</v>
      </c>
      <c r="C19" s="5" t="n">
        <v>9183494</v>
      </c>
      <c r="D19" s="5" t="n">
        <v>9151460</v>
      </c>
      <c r="E19" s="5" t="n">
        <v>92327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5"/>
    <col customWidth="1" max="6" min="6" width="15"/>
    <col customWidth="1" max="7" min="7" width="14"/>
  </cols>
  <sheetData>
    <row r="1" spans="1:7">
      <c r="A1" s="1" t="s">
        <v>363</v>
      </c>
      <c r="B1" s="2" t="s">
        <v>69</v>
      </c>
      <c r="E1" s="2" t="s">
        <v>253</v>
      </c>
      <c r="F1" s="2" t="s">
        <v>1</v>
      </c>
    </row>
    <row r="2" spans="1:7">
      <c r="B2" s="2" t="s">
        <v>2</v>
      </c>
      <c r="C2" s="2" t="s">
        <v>256</v>
      </c>
      <c r="D2" s="2" t="s">
        <v>70</v>
      </c>
      <c r="E2" s="2" t="s">
        <v>256</v>
      </c>
      <c r="F2" s="2" t="s">
        <v>2</v>
      </c>
      <c r="G2" s="2" t="s">
        <v>70</v>
      </c>
    </row>
    <row r="3" spans="1:7">
      <c r="A3" s="3" t="s">
        <v>364</v>
      </c>
    </row>
    <row r="4" spans="1:7">
      <c r="A4" s="4" t="s">
        <v>365</v>
      </c>
      <c r="C4" s="7" t="n">
        <v>589213</v>
      </c>
      <c r="E4" s="7" t="n">
        <v>589213</v>
      </c>
    </row>
    <row r="5" spans="1:7">
      <c r="A5" s="4" t="s">
        <v>259</v>
      </c>
      <c r="B5" s="7" t="n">
        <v>0</v>
      </c>
      <c r="C5" s="7" t="n">
        <v>584590</v>
      </c>
      <c r="D5" s="7" t="n">
        <v>0</v>
      </c>
      <c r="E5" s="7" t="n">
        <v>584590</v>
      </c>
      <c r="F5" s="7" t="n">
        <v>584590</v>
      </c>
      <c r="G5" s="7" t="n">
        <v>0</v>
      </c>
    </row>
  </sheetData>
  <mergeCells count="3">
    <mergeCell ref="A1:A2"/>
    <mergeCell ref="B1:D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268</v>
      </c>
    </row>
    <row r="2" spans="1:2">
      <c r="A2" s="4" t="s">
        <v>367</v>
      </c>
      <c r="B2" s="7" t="n">
        <v>9567035</v>
      </c>
    </row>
    <row r="3" spans="1:2">
      <c r="A3" s="4" t="s">
        <v>368</v>
      </c>
      <c r="B3" s="7" t="n">
        <v>95861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88</v>
      </c>
      <c r="B1" s="2" t="s">
        <v>69</v>
      </c>
      <c r="D1" s="2" t="s">
        <v>1</v>
      </c>
    </row>
    <row r="2" spans="1:5">
      <c r="B2" s="2" t="s">
        <v>2</v>
      </c>
      <c r="C2" s="2" t="s">
        <v>70</v>
      </c>
      <c r="D2" s="2" t="s">
        <v>2</v>
      </c>
      <c r="E2" s="2" t="s">
        <v>70</v>
      </c>
    </row>
    <row r="3" spans="1:5">
      <c r="A3" s="4" t="s">
        <v>89</v>
      </c>
    </row>
    <row r="4" spans="1:5">
      <c r="A4" s="4" t="s">
        <v>90</v>
      </c>
      <c r="B4" s="7" t="n">
        <v>138427</v>
      </c>
      <c r="C4" s="7" t="n">
        <v>241556</v>
      </c>
      <c r="D4" s="7" t="n">
        <v>369994</v>
      </c>
      <c r="E4" s="7" t="n">
        <v>3187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0</v>
      </c>
    </row>
    <row r="3" spans="1:3">
      <c r="A3" s="3" t="s">
        <v>92</v>
      </c>
    </row>
    <row r="4" spans="1:3">
      <c r="A4" s="4" t="s">
        <v>85</v>
      </c>
      <c r="B4" s="7" t="n">
        <v>4781452</v>
      </c>
      <c r="C4" s="7" t="n">
        <v>10703797</v>
      </c>
    </row>
    <row r="5" spans="1:3">
      <c r="A5" s="3" t="s">
        <v>93</v>
      </c>
    </row>
    <row r="6" spans="1:3">
      <c r="A6" s="4" t="s">
        <v>80</v>
      </c>
      <c r="B6" s="5" t="n">
        <v>703901</v>
      </c>
      <c r="C6" s="5" t="n">
        <v>3037699</v>
      </c>
    </row>
    <row r="7" spans="1:3">
      <c r="A7" s="4" t="s">
        <v>81</v>
      </c>
      <c r="B7" s="5" t="n">
        <v>584590</v>
      </c>
      <c r="C7" s="5" t="n">
        <v>0</v>
      </c>
    </row>
    <row r="8" spans="1:3">
      <c r="A8" s="4" t="s">
        <v>94</v>
      </c>
      <c r="B8" s="5" t="n">
        <v>-3963923</v>
      </c>
      <c r="C8" s="5" t="n">
        <v>-5115704</v>
      </c>
    </row>
    <row r="9" spans="1:3">
      <c r="A9" s="4" t="s">
        <v>95</v>
      </c>
      <c r="B9" s="5" t="n">
        <v>0</v>
      </c>
      <c r="C9" s="5" t="n">
        <v>-1574439</v>
      </c>
    </row>
    <row r="10" spans="1:3">
      <c r="A10" s="4" t="s">
        <v>96</v>
      </c>
      <c r="B10" s="5" t="n">
        <v>-32697</v>
      </c>
      <c r="C10" s="5" t="n">
        <v>-37697</v>
      </c>
    </row>
    <row r="11" spans="1:3">
      <c r="A11" s="4" t="s">
        <v>97</v>
      </c>
      <c r="B11" s="5" t="n">
        <v>4256</v>
      </c>
      <c r="C11" s="5" t="n">
        <v>4408</v>
      </c>
    </row>
    <row r="12" spans="1:3">
      <c r="A12" s="3" t="s">
        <v>98</v>
      </c>
    </row>
    <row r="13" spans="1:3">
      <c r="A13" s="4" t="s">
        <v>40</v>
      </c>
      <c r="B13" s="5" t="n">
        <v>202138</v>
      </c>
      <c r="C13" s="5" t="n">
        <v>273773</v>
      </c>
    </row>
    <row r="14" spans="1:3">
      <c r="A14" s="4" t="s">
        <v>32</v>
      </c>
      <c r="B14" s="5" t="n">
        <v>-95661</v>
      </c>
      <c r="C14" s="5" t="n">
        <v>315800</v>
      </c>
    </row>
    <row r="15" spans="1:3">
      <c r="A15" s="4" t="s">
        <v>31</v>
      </c>
      <c r="B15" s="5" t="n">
        <v>38160</v>
      </c>
      <c r="C15" s="5" t="n">
        <v>-82991</v>
      </c>
    </row>
    <row r="16" spans="1:3">
      <c r="A16" s="4" t="s">
        <v>28</v>
      </c>
      <c r="B16" s="5" t="n">
        <v>842555</v>
      </c>
      <c r="C16" s="5" t="n">
        <v>637017</v>
      </c>
    </row>
    <row r="17" spans="1:3">
      <c r="A17" s="4" t="s">
        <v>99</v>
      </c>
      <c r="B17" s="5" t="n">
        <v>337002</v>
      </c>
      <c r="C17" s="5" t="n">
        <v>113819</v>
      </c>
    </row>
    <row r="18" spans="1:3">
      <c r="A18" s="4" t="s">
        <v>100</v>
      </c>
      <c r="B18" s="5" t="n">
        <v>28479</v>
      </c>
      <c r="C18" s="5" t="n">
        <v>-80353</v>
      </c>
    </row>
    <row r="19" spans="1:3">
      <c r="A19" s="4" t="s">
        <v>43</v>
      </c>
      <c r="B19" s="5" t="n">
        <v>-305361</v>
      </c>
      <c r="C19" s="5" t="n">
        <v>188509</v>
      </c>
    </row>
    <row r="20" spans="1:3">
      <c r="A20" s="4" t="s">
        <v>45</v>
      </c>
      <c r="B20" s="5" t="n">
        <v>-30896</v>
      </c>
      <c r="C20" s="5" t="n">
        <v>-4066</v>
      </c>
    </row>
    <row r="21" spans="1:3">
      <c r="A21" s="4" t="s">
        <v>41</v>
      </c>
      <c r="B21" s="5" t="n">
        <v>-287756</v>
      </c>
      <c r="C21" s="5" t="n">
        <v>-193428</v>
      </c>
    </row>
    <row r="22" spans="1:3">
      <c r="A22" s="4" t="s">
        <v>101</v>
      </c>
      <c r="B22" s="5" t="n">
        <v>0</v>
      </c>
      <c r="C22" s="5" t="n">
        <v>-2680</v>
      </c>
    </row>
    <row r="23" spans="1:3">
      <c r="A23" s="4" t="s">
        <v>102</v>
      </c>
      <c r="B23" s="5" t="n">
        <v>2806239</v>
      </c>
      <c r="C23" s="5" t="n">
        <v>8183464</v>
      </c>
    </row>
    <row r="24" spans="1:3">
      <c r="A24" s="3" t="s">
        <v>103</v>
      </c>
    </row>
    <row r="25" spans="1:3">
      <c r="A25" s="4" t="s">
        <v>104</v>
      </c>
      <c r="B25" s="5" t="n">
        <v>43184125</v>
      </c>
      <c r="C25" s="5" t="n">
        <v>18504025</v>
      </c>
    </row>
    <row r="26" spans="1:3">
      <c r="A26" s="4" t="s">
        <v>105</v>
      </c>
      <c r="B26" s="5" t="n">
        <v>0</v>
      </c>
      <c r="C26" s="5" t="n">
        <v>-28345392</v>
      </c>
    </row>
    <row r="27" spans="1:3">
      <c r="A27" s="4" t="s">
        <v>106</v>
      </c>
      <c r="B27" s="5" t="n">
        <v>0</v>
      </c>
      <c r="C27" s="5" t="n">
        <v>33617748</v>
      </c>
    </row>
    <row r="28" spans="1:3">
      <c r="A28" s="4" t="s">
        <v>107</v>
      </c>
      <c r="B28" s="5" t="n">
        <v>0</v>
      </c>
      <c r="C28" s="5" t="n">
        <v>-14469408</v>
      </c>
    </row>
    <row r="29" spans="1:3">
      <c r="A29" s="4" t="s">
        <v>108</v>
      </c>
      <c r="B29" s="5" t="n">
        <v>3135023</v>
      </c>
      <c r="C29" s="5" t="n">
        <v>2007987</v>
      </c>
    </row>
    <row r="30" spans="1:3">
      <c r="A30" s="4" t="s">
        <v>109</v>
      </c>
      <c r="B30" s="5" t="n">
        <v>0</v>
      </c>
      <c r="C30" s="5" t="n">
        <v>1445270</v>
      </c>
    </row>
    <row r="31" spans="1:3">
      <c r="A31" s="4" t="s">
        <v>110</v>
      </c>
      <c r="B31" s="5" t="n">
        <v>46319148</v>
      </c>
      <c r="C31" s="5" t="n">
        <v>12760230</v>
      </c>
    </row>
    <row r="32" spans="1:3">
      <c r="A32" s="3" t="s">
        <v>111</v>
      </c>
    </row>
    <row r="33" spans="1:3">
      <c r="A33" s="4" t="s">
        <v>112</v>
      </c>
      <c r="B33" s="5" t="n">
        <v>-36999332</v>
      </c>
      <c r="C33" s="5" t="n">
        <v>-31872559</v>
      </c>
    </row>
    <row r="34" spans="1:3">
      <c r="A34" s="4" t="s">
        <v>113</v>
      </c>
      <c r="B34" s="5" t="n">
        <v>-168421</v>
      </c>
      <c r="C34" s="5" t="n">
        <v>-842871</v>
      </c>
    </row>
    <row r="35" spans="1:3">
      <c r="A35" s="4" t="s">
        <v>114</v>
      </c>
      <c r="B35" s="5" t="n">
        <v>-14706279</v>
      </c>
      <c r="C35" s="5" t="n">
        <v>-1277010</v>
      </c>
    </row>
    <row r="36" spans="1:3">
      <c r="A36" s="4" t="s">
        <v>115</v>
      </c>
      <c r="B36" s="5" t="n">
        <v>0</v>
      </c>
      <c r="C36" s="5" t="n">
        <v>129169</v>
      </c>
    </row>
    <row r="37" spans="1:3">
      <c r="A37" s="4" t="s">
        <v>116</v>
      </c>
      <c r="B37" s="5" t="n">
        <v>-51874032</v>
      </c>
      <c r="C37" s="5" t="n">
        <v>-33863271</v>
      </c>
    </row>
    <row r="38" spans="1:3">
      <c r="A38" s="4" t="s">
        <v>117</v>
      </c>
      <c r="B38" s="5" t="n">
        <v>-2748645</v>
      </c>
      <c r="C38" s="5" t="n">
        <v>-12919577</v>
      </c>
    </row>
    <row r="39" spans="1:3">
      <c r="A39" s="4" t="s">
        <v>118</v>
      </c>
      <c r="B39" s="5" t="n">
        <v>4762948</v>
      </c>
      <c r="C39" s="5" t="n">
        <v>19767657</v>
      </c>
    </row>
    <row r="40" spans="1:3">
      <c r="A40" s="4" t="s">
        <v>119</v>
      </c>
      <c r="B40" s="5" t="n">
        <v>2014303</v>
      </c>
      <c r="C40" s="5" t="n">
        <v>6848080</v>
      </c>
    </row>
    <row r="41" spans="1:3">
      <c r="A41" s="3" t="s">
        <v>120</v>
      </c>
    </row>
    <row r="42" spans="1:3">
      <c r="A42" s="4" t="s">
        <v>121</v>
      </c>
      <c r="B42" s="5" t="n">
        <v>0</v>
      </c>
      <c r="C42" s="5" t="n">
        <v>1574439</v>
      </c>
    </row>
    <row r="43" spans="1:3">
      <c r="A43" s="4" t="s">
        <v>122</v>
      </c>
      <c r="B43" s="5" t="n">
        <v>600465</v>
      </c>
      <c r="C43" s="5" t="n">
        <v>603482</v>
      </c>
    </row>
    <row r="44" spans="1:3">
      <c r="A44" s="4" t="s">
        <v>123</v>
      </c>
      <c r="B44" s="5" t="n">
        <v>0</v>
      </c>
      <c r="C44" s="5" t="n">
        <v>12740</v>
      </c>
    </row>
    <row r="45" spans="1:3">
      <c r="A45" s="4" t="s">
        <v>107</v>
      </c>
      <c r="B45" s="5" t="n">
        <v>0</v>
      </c>
      <c r="C45" s="5" t="n">
        <v>620000</v>
      </c>
    </row>
    <row r="46" spans="1:3">
      <c r="A46" s="4" t="s">
        <v>108</v>
      </c>
      <c r="B46" s="5" t="n">
        <v>0</v>
      </c>
      <c r="C46" s="5" t="n">
        <v>430000</v>
      </c>
    </row>
    <row r="47" spans="1:3">
      <c r="A47" s="3" t="s">
        <v>124</v>
      </c>
    </row>
    <row r="48" spans="1:3">
      <c r="A48" s="4" t="s">
        <v>125</v>
      </c>
      <c r="B48" s="7" t="n">
        <v>341562</v>
      </c>
      <c r="C48" s="7" t="n">
        <v>3878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49"/>
    <col customWidth="1" max="5" min="5" width="4"/>
    <col customWidth="1" max="6" min="6" width="46"/>
    <col customWidth="1" max="7" min="7" width="48"/>
    <col customWidth="1" max="8" min="8" width="4"/>
    <col customWidth="1" max="9" min="9" width="45"/>
  </cols>
  <sheetData>
    <row r="1" spans="1:9">
      <c r="A1" s="1" t="s">
        <v>126</v>
      </c>
      <c r="B1" s="2" t="s">
        <v>127</v>
      </c>
      <c r="C1" s="2" t="s">
        <v>128</v>
      </c>
      <c r="D1" s="2" t="s">
        <v>129</v>
      </c>
      <c r="E1" s="2" t="s">
        <v>130</v>
      </c>
      <c r="F1" s="2" t="s">
        <v>131</v>
      </c>
      <c r="G1" s="2" t="s">
        <v>132</v>
      </c>
      <c r="H1" s="2" t="s">
        <v>130</v>
      </c>
      <c r="I1" s="2" t="s">
        <v>133</v>
      </c>
    </row>
    <row r="2" spans="1:9">
      <c r="A2" s="4" t="s">
        <v>134</v>
      </c>
      <c r="B2" s="7" t="n">
        <v>45280821</v>
      </c>
      <c r="D2" s="7" t="n">
        <v>44713701</v>
      </c>
      <c r="F2" s="7" t="n">
        <v>567120</v>
      </c>
      <c r="G2" s="7" t="n">
        <v>0</v>
      </c>
      <c r="I2" s="7" t="n">
        <v>0</v>
      </c>
    </row>
    <row r="3" spans="1:9">
      <c r="A3" s="4" t="s">
        <v>135</v>
      </c>
      <c r="C3" s="5" t="n">
        <v>9183494</v>
      </c>
    </row>
    <row r="4" spans="1:9">
      <c r="A4" s="4" t="s">
        <v>113</v>
      </c>
      <c r="B4" s="5" t="n">
        <v>-168421</v>
      </c>
      <c r="D4" s="5" t="n">
        <v>-168421</v>
      </c>
      <c r="F4" s="5" t="n">
        <v>0</v>
      </c>
    </row>
    <row r="5" spans="1:9">
      <c r="A5" s="4" t="s">
        <v>136</v>
      </c>
      <c r="C5" s="5" t="n">
        <v>-51369</v>
      </c>
    </row>
    <row r="6" spans="1:9">
      <c r="A6" s="4" t="s">
        <v>137</v>
      </c>
      <c r="B6" s="5" t="n">
        <v>-4781452</v>
      </c>
      <c r="D6" s="5" t="n">
        <v>0</v>
      </c>
      <c r="F6" s="5" t="n">
        <v>0</v>
      </c>
      <c r="G6" s="5" t="n">
        <v>-4695665</v>
      </c>
      <c r="I6" s="5" t="n">
        <v>-85787</v>
      </c>
    </row>
    <row r="7" spans="1:9">
      <c r="A7" s="4" t="s">
        <v>138</v>
      </c>
      <c r="B7" s="5" t="n">
        <v>-32194368</v>
      </c>
      <c r="D7" s="5" t="n">
        <v>-31627248</v>
      </c>
      <c r="F7" s="5" t="n">
        <v>-567120</v>
      </c>
      <c r="G7" s="5" t="n">
        <v>0</v>
      </c>
      <c r="I7" s="5" t="n">
        <v>0</v>
      </c>
    </row>
    <row r="8" spans="1:9">
      <c r="A8" s="4" t="s">
        <v>85</v>
      </c>
      <c r="B8" s="5" t="n">
        <v>4781452</v>
      </c>
      <c r="D8" s="5" t="n">
        <v>0</v>
      </c>
      <c r="F8" s="5" t="n">
        <v>0</v>
      </c>
      <c r="G8" s="5" t="n">
        <v>4695665</v>
      </c>
      <c r="I8" s="5" t="n">
        <v>85787</v>
      </c>
    </row>
    <row r="9" spans="1:9">
      <c r="A9" s="4" t="s">
        <v>139</v>
      </c>
      <c r="B9" s="7" t="n">
        <v>12918032</v>
      </c>
      <c r="D9" s="7" t="n">
        <v>12918032</v>
      </c>
      <c r="F9" s="7" t="n">
        <v>0</v>
      </c>
      <c r="G9" s="7" t="n">
        <v>0</v>
      </c>
      <c r="I9" s="7" t="n">
        <v>0</v>
      </c>
    </row>
    <row r="10" spans="1:9">
      <c r="A10" s="4" t="s">
        <v>140</v>
      </c>
      <c r="C10" s="5" t="n">
        <v>9132125</v>
      </c>
    </row>
    <row r="11" spans="1:9"/>
    <row r="12" spans="1:9">
      <c r="A12" s="4" t="s">
        <v>130</v>
      </c>
      <c r="B12" s="4" t="s">
        <v>141</v>
      </c>
    </row>
  </sheetData>
  <mergeCells count="20">
    <mergeCell ref="D2:E2"/>
    <mergeCell ref="G2:H2"/>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A11:I11"/>
    <mergeCell ref="B12:I1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4"/>
  </cols>
  <sheetData>
    <row r="1" spans="1:2">
      <c r="A1" s="1" t="s">
        <v>142</v>
      </c>
      <c r="B1" s="2" t="s">
        <v>1</v>
      </c>
    </row>
    <row r="2" spans="1:2">
      <c r="B2" s="2" t="s">
        <v>143</v>
      </c>
    </row>
    <row r="3" spans="1:2">
      <c r="A3" s="4" t="s">
        <v>144</v>
      </c>
      <c r="B3" s="8" t="n">
        <v>0.52</v>
      </c>
    </row>
    <row r="4" spans="1:2">
      <c r="A4" s="4" t="s">
        <v>145</v>
      </c>
      <c r="B4" s="8" t="n">
        <v>3.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3:49:17Z</dcterms:created>
  <dcterms:modified xmlns:dcterms="http://purl.org/dc/terms/" xmlns:xsi="http://www.w3.org/2001/XMLSchema-instance" xsi:type="dcterms:W3CDTF">2017-11-14T13:49:17Z</dcterms:modified>
</cp:coreProperties>
</file>